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oans Payable" sheetId="9" state="visible" r:id="rId9"/>
    <sheet xmlns:r="http://schemas.openxmlformats.org/officeDocument/2006/relationships" name="Acquisition Convertible Promiss" sheetId="10" state="visible" r:id="rId10"/>
    <sheet xmlns:r="http://schemas.openxmlformats.org/officeDocument/2006/relationships" name="Convertible Promissory Notes" sheetId="11" state="visible" r:id="rId11"/>
    <sheet xmlns:r="http://schemas.openxmlformats.org/officeDocument/2006/relationships" name="Capital Stock" sheetId="12" state="visible" r:id="rId12"/>
    <sheet xmlns:r="http://schemas.openxmlformats.org/officeDocument/2006/relationships" name="Stock Options, Restricted Stock"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Loans Payable (Tables)" sheetId="17" state="visible" r:id="rId17"/>
    <sheet xmlns:r="http://schemas.openxmlformats.org/officeDocument/2006/relationships" name="Convertible Promissory Notes (T" sheetId="18" state="visible" r:id="rId18"/>
    <sheet xmlns:r="http://schemas.openxmlformats.org/officeDocument/2006/relationships" name="Stock Options, Restricted Sto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Loans Payable (Details Narrativ" sheetId="22" state="visible" r:id="rId22"/>
    <sheet xmlns:r="http://schemas.openxmlformats.org/officeDocument/2006/relationships" name="Loans Payable - Schedule of Loa" sheetId="23" state="visible" r:id="rId23"/>
    <sheet xmlns:r="http://schemas.openxmlformats.org/officeDocument/2006/relationships" name="Loans Payable - Schedule of L24" sheetId="24" state="visible" r:id="rId24"/>
    <sheet xmlns:r="http://schemas.openxmlformats.org/officeDocument/2006/relationships" name="Acquisition Convertible Promi25" sheetId="25" state="visible" r:id="rId25"/>
    <sheet xmlns:r="http://schemas.openxmlformats.org/officeDocument/2006/relationships" name="Convertible Promissory Notes (D" sheetId="26" state="visible" r:id="rId26"/>
    <sheet xmlns:r="http://schemas.openxmlformats.org/officeDocument/2006/relationships" name="Convertible Promissory Notes - " sheetId="27" state="visible" r:id="rId27"/>
    <sheet xmlns:r="http://schemas.openxmlformats.org/officeDocument/2006/relationships" name="Capital Stock (Details Narrativ" sheetId="28" state="visible" r:id="rId28"/>
    <sheet xmlns:r="http://schemas.openxmlformats.org/officeDocument/2006/relationships" name="Stock Options, Restricted Sto29" sheetId="29" state="visible" r:id="rId29"/>
    <sheet xmlns:r="http://schemas.openxmlformats.org/officeDocument/2006/relationships" name="Stock Options, Restricted Sto30"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461">
  <si>
    <t>Document and Entity Information - shares</t>
  </si>
  <si>
    <t>3 Months Ended</t>
  </si>
  <si>
    <t>Mar. 31, 2017</t>
  </si>
  <si>
    <t>May 08, 2017</t>
  </si>
  <si>
    <t>Document And Entity Information</t>
  </si>
  <si>
    <t>Entity Registrant Name</t>
  </si>
  <si>
    <t>Sunworks, Inc.</t>
  </si>
  <si>
    <t>Entity Central Index Key</t>
  </si>
  <si>
    <t>Document Type</t>
  </si>
  <si>
    <t>10-Q</t>
  </si>
  <si>
    <t>Document Period End Date</t>
  </si>
  <si>
    <t>Mar. 31,
		2017</t>
  </si>
  <si>
    <t>Amendment Flag</t>
  </si>
  <si>
    <t>false</t>
  </si>
  <si>
    <t>Current Fiscal Year End Date</t>
  </si>
  <si>
    <t>--12-31</t>
  </si>
  <si>
    <t>Entity Filer Category</t>
  </si>
  <si>
    <t>Smaller Reporting Company</t>
  </si>
  <si>
    <t>Entity Common Stock, Shares Outstanding</t>
  </si>
  <si>
    <t>Trading Symbol</t>
  </si>
  <si>
    <t>SUNW</t>
  </si>
  <si>
    <t>Document Fiscal Period Focus</t>
  </si>
  <si>
    <t>Q1</t>
  </si>
  <si>
    <t>Document Fiscal Year Focus</t>
  </si>
  <si>
    <t>Condensed Consolidated Balance Sheets - USD ($) $ in Thousands</t>
  </si>
  <si>
    <t>Dec. 31, 2016</t>
  </si>
  <si>
    <t>Current Assets</t>
  </si>
  <si>
    <t>Cash and cash equivalents</t>
  </si>
  <si>
    <t>Restricted cash</t>
  </si>
  <si>
    <t>Accounts receivable, net</t>
  </si>
  <si>
    <t>Inventory</t>
  </si>
  <si>
    <t>Costs in excess of billings</t>
  </si>
  <si>
    <t>Other current assets</t>
  </si>
  <si>
    <t>Total Current Assets</t>
  </si>
  <si>
    <t>Property and Equipment, net</t>
  </si>
  <si>
    <t>Other Assets</t>
  </si>
  <si>
    <t>Other deposits</t>
  </si>
  <si>
    <t>Goodwill</t>
  </si>
  <si>
    <t>Total Other Assets</t>
  </si>
  <si>
    <t>Total Assets</t>
  </si>
  <si>
    <t>Current Liabilities:</t>
  </si>
  <si>
    <t>Accounts payable and accrued liabilities</t>
  </si>
  <si>
    <t>Billings in excess of costs</t>
  </si>
  <si>
    <t>Customer deposits</t>
  </si>
  <si>
    <t>Loan payable, current portion</t>
  </si>
  <si>
    <t>Acquisition convertible promissory notes, net of beneficial conversion feature of $590 and $807, respectively</t>
  </si>
  <si>
    <t>Total Current Liabilities</t>
  </si>
  <si>
    <t>Long Term Liabilities</t>
  </si>
  <si>
    <t>Loan payable</t>
  </si>
  <si>
    <t>Warranty liability</t>
  </si>
  <si>
    <t>Convertible promissory notes</t>
  </si>
  <si>
    <t>Total Long Term Liabilities</t>
  </si>
  <si>
    <t>Total Liabilities</t>
  </si>
  <si>
    <t>Shareholders' Equity</t>
  </si>
  <si>
    <t>Preferred stock Series B, $.001 par value; 5,000,000 authorized shares; 1,506,024 shares issued and outstanding, respectively</t>
  </si>
  <si>
    <t>Common stock, $.001 par value; 200,000,000 authorized shares; 22,440,664 and 20,853,921 shares issued and outstanding, respectively</t>
  </si>
  <si>
    <t>Additional paid in capital</t>
  </si>
  <si>
    <t>Accumulated Deficit</t>
  </si>
  <si>
    <t>Total Shareholders' Equity</t>
  </si>
  <si>
    <t>Total Liabilities and Shareholders' Equity</t>
  </si>
  <si>
    <t>Condensed Consolidated Balance Sheets (Parenthetical) - USD ($) $ in Thousands</t>
  </si>
  <si>
    <t>Statement of Financial Position [Abstract]</t>
  </si>
  <si>
    <t>Convertible promissory notes, beneficial conversion featu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6</t>
  </si>
  <si>
    <t>Income Statement [Abstract]</t>
  </si>
  <si>
    <t>Sales</t>
  </si>
  <si>
    <t>Cost of Goods Sold</t>
  </si>
  <si>
    <t>Gross Profit</t>
  </si>
  <si>
    <t>Operating Expenses</t>
  </si>
  <si>
    <t>Selling and marketing expenses</t>
  </si>
  <si>
    <t>General and administrative expenses</t>
  </si>
  <si>
    <t>Stock based compensation</t>
  </si>
  <si>
    <t>Depreciation and amortization</t>
  </si>
  <si>
    <t>Total Operating Expenses</t>
  </si>
  <si>
    <t>(Loss) Income before Other Income/(Expenses)</t>
  </si>
  <si>
    <t>Other Income/(Expenses)</t>
  </si>
  <si>
    <t>Other income (expense)</t>
  </si>
  <si>
    <t>Interest expense</t>
  </si>
  <si>
    <t>Total Other Income/(Expenses)</t>
  </si>
  <si>
    <t>(Loss) Income before Income Taxes</t>
  </si>
  <si>
    <t>Income Tax Expense</t>
  </si>
  <si>
    <t xml:space="preserve"> </t>
  </si>
  <si>
    <t>Net (Loss)</t>
  </si>
  <si>
    <t>LOSS PER SHARE:</t>
  </si>
  <si>
    <t>Basic</t>
  </si>
  <si>
    <t>Diluted</t>
  </si>
  <si>
    <t>WEIGHTED-AVERAGE COMMON SHARES OUTSTANDING</t>
  </si>
  <si>
    <t>Condensed Consolidated Statements of Shareholders' Equity - 3 months ended Mar. 31, 2017 - USD ($) $ in Thousands</t>
  </si>
  <si>
    <t>Series B Preferred Stock [Member]</t>
  </si>
  <si>
    <t>Common Stock [Member]</t>
  </si>
  <si>
    <t>Additional Paid-In Capital [Member]</t>
  </si>
  <si>
    <t>Accumulated Deficit [Member]</t>
  </si>
  <si>
    <t>Total</t>
  </si>
  <si>
    <t>Balance at Dec. 31, 2016</t>
  </si>
  <si>
    <t>Balance, shares at Dec. 31, 2016</t>
  </si>
  <si>
    <t>Issuance of common stock for conversion of promissory notes, plus accrued interest</t>
  </si>
  <si>
    <t>Issuance of common stock for conversion of promissory notes, plus accrued interest, shares</t>
  </si>
  <si>
    <t>Issuance of common stock for cashless exercise of options</t>
  </si>
  <si>
    <t>Issuance of common stock for cashless exercise of options ,shares</t>
  </si>
  <si>
    <t>Issuance of common stock under terms of restricted stock grants</t>
  </si>
  <si>
    <t>Issuance of common stock under terms of restricted stock grants,shares</t>
  </si>
  <si>
    <t>Net loss</t>
  </si>
  <si>
    <t>Balance at Mar. 31, 2017</t>
  </si>
  <si>
    <t>Balance, shares at Mar. 31, 2017</t>
  </si>
  <si>
    <t>Condensed Consolidated Statements of Cash Flows (Unaudited) - USD ($) $ in Thousands</t>
  </si>
  <si>
    <t>CASH FLOWS FROM OPERATING ACTIVITIES:</t>
  </si>
  <si>
    <t>Net (loss)</t>
  </si>
  <si>
    <t>Adjustments to reconcile net (loss) to net cash used in operating activities</t>
  </si>
  <si>
    <t>Amortization of debt discount</t>
  </si>
  <si>
    <t>Changes in Assets and Liabilities (Increase) Decrease in:</t>
  </si>
  <si>
    <t>Accounts receivable</t>
  </si>
  <si>
    <t>Deposits and other assets</t>
  </si>
  <si>
    <t>Cost in excess of billings</t>
  </si>
  <si>
    <t>Increase (Decrease in:</t>
  </si>
  <si>
    <t>Billings in excess of cost</t>
  </si>
  <si>
    <t>Warranty and other liabilities</t>
  </si>
  <si>
    <t>NET CASH USED IN OPERATING ACTIVITIES</t>
  </si>
  <si>
    <t>NET CASH FLOWS USED IN INVESTING ACTIVITIES:</t>
  </si>
  <si>
    <t>Purchase of property and equipment</t>
  </si>
  <si>
    <t>NET CASH USED IN INVESTING ACTIVITIES</t>
  </si>
  <si>
    <t>CASH FLOWS FROM FINANCING ACTIVITIES:</t>
  </si>
  <si>
    <t>Loans payable repayments net of proceeds</t>
  </si>
  <si>
    <t>Proceeds from issuance of common stock, net of cost</t>
  </si>
  <si>
    <t>NET CASH (USED IN) PROVIDED BY FINANCING ACTIVITIES</t>
  </si>
  <si>
    <t>NET (DECREASE) IN CASH AND CASH EQUIVALENTS</t>
  </si>
  <si>
    <t>CASH AND CASH EQUIVALENTS, BEGINNING OF YEAR</t>
  </si>
  <si>
    <t>CASH AND CASH EQUIVALENTS, END OF PERIOD</t>
  </si>
  <si>
    <t>Cash paid during the period for:</t>
  </si>
  <si>
    <t>Cash paid interest</t>
  </si>
  <si>
    <t>Cash paid taxes</t>
  </si>
  <si>
    <t>Non-cash investing and financing transactions:</t>
  </si>
  <si>
    <t>Issuance of common stock upon conversion of debt</t>
  </si>
  <si>
    <t>Basis of Presentation</t>
  </si>
  <si>
    <t>Organization, Consolidation and Presentation of Financial Statements [Abstract]</t>
  </si>
  <si>
    <t>1. BASIS OF PRESENTATION The accompanying unaudited condensed
consolidated financial statements have been prepared in accordance with generally accepted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s. The financial
statements and notes are representations of the Company’s management, which is responsible for their integrity and objectivity.
In the opinion of management, all normal recurring adjustments considered necessary for a fair presentation have been included.
Operating results for the three months ended March 31, 2017 are not necessarily indicative of the results that may be expected
for the year ending December 31, 2017. For further information, refer to the consolidated financial statements and footnotes thereto
included in the Company’s Form 10-K for the year ended December 31, 2016.</t>
  </si>
  <si>
    <t>Summary of Significant Accounting Policies</t>
  </si>
  <si>
    <t>Accounting Policies [Abstract]</t>
  </si>
  <si>
    <t>2. SUMMARY OF SIGNIFICANT ACCOUNTING
POLICIES This summary of significant
accounting policies of Sunworks,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Sunworks, Inc., and its wholly owned operating subsidiaries, Sunworks United, Inc.
(d/b/a Sunworks United), MD Energy, Inc., and Elite Solar Acquisition Sub, Inc. All material intercompany transactions have been
eliminated upon consolidation of these entitie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warranty reserve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s and
Corrections Certain reclassifications
have been made to conform prior period data to the current presentation. In addition, the Company identified an error and revised
its financial statements for the three months ended March 31, 2016 related to the elimination of certain intercompany revenues.
Management concluded that the errors had no material impact on any of the Company’s previously issued financial statements,
are immaterial to the Company’s results for the first quarter of 2016 and full year 2016 results, and had no material effect
on the trend of the Company’s financial results. As a result of the immaterial errors discussed above, the unaudited condensed
consolidated financial statements reflect the following adjustments: a reduction in revenue of $144,000, an increase in cost of
goods sold of $121,000 and a net decrease in SG&amp;A and Other Income (expenses) of $265,000 for the three months ended March
31, 2016. The effect of the reclassifications and immaterial errors had no effect on reported net loss. 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March
31, 2017 and December 31, 2016, the costs in excess of billings balance were $3,735,200 and $4,306,700, and the billings in excess
of costs balance were $6,221,300 and $4,997,200, respectively. Residential contract revenues are recognized using the “completed
contract” method of accounting.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of $65,000 at March 31, 2017, and $50,000 at December
31, 2016. During calendar year 2016, $105,500 was recorded as bad debt expense. Cash and Cash Equivalent The Company considers all
highly liquid investments with an original maturity of three months or less to be cash equivalents. Concentration Risk Cash includes amounts deposited
in financial institutions in excess of insurable Federal Deposit Insurance Corporation (FDIC) limits. At times throughout the year,
the Company may maintain cash balances in certain bank accounts in excess of FDIC limits. As of March 31, 2017, the cash balance
in excess of the FDIC limits was $3,502,900. The Company has not experienced any losses in such accounts and believes it is not
exposed to any significant credit risk in these accounts. Inventory Inventory is valued at the
lower of cost or market and is determined by the first-in, first-out method. Inventory primarily consists of panels, inverters,
mounting racks and other materials. Property and Equipment Property and equipment are
stated at cost. Depreciation for property and equipment commences when it’s put into service and are depreciated using the
straight line method over its estimated useful lives:
Machinery &amp; equipment 3-7 Years
Furniture &amp; fixtures 5-7 Years
Computer equipment 3-5 Years
Vehicles 5-7 Years
Leaseholder improvements 3-5 Years Depreciation expense as of
March 31, 2017 and 2016 was $102,800 and $20,500, respectively. Advertising and Marketing The Company expenses advertising
and marketing costs as incurred. Advertising and marketing costs include printed material, direct mail, radio, telemarketing, tradeshow
costs, magazine, and catalog advertisement. Included within selling and marketing expenses are advertising and marketing costs
for the three months March 31, 2017 and 2016 were $431,300 and $921,500, respectively. 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Solar panel manufacturers
currently provide substantial warranties between ten to twenty-five years with full reimbursement to replace and install replacement
panels while inverter manufacturers currently provide warranties covering ten to fifteen year replacement and installation. Warranty
reserve liability as of March 31, 2017 and December 31, 2016 is $131,200 and $116,200, respectively.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Basic and Diluted Net
(Loss) Income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net (loss) income per share. A net loss causes all outstanding
common stock options, warrants, convertible preferred stock and convertible notes to be anti-dilutive. As a result, the basic and
diluted losses per common share are the same for the three months ended March 31, 2017. As of March 31, 2017, the
potentially dilutive securities have been excluded from the computations of weighted average shares outstanding include 1,581,155
stock options, 1,134,615 restricted stock grants, 2,997,000 warrants, shares underlying convertible notes and preferred stock. Dilutive per share amounts
are computed using the weighted-average number of common shares outstanding and potentially dilutive securities, using the treasury
stock method if their effect would be dilutive.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6. Fair Value of Financial
Instruments Disclosures about fair value
of financial instruments, requires disclosure of the fair value information, whether or not recognized in the balance sheet, where
it is practicable to estimate that value. As of March 31,2017, the amounts reported for cash, accrued interest and other expenses,
and notes payable approximate the fair value because of their short maturities. We adopted ASC Topic 820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 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 New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In November 2016, the FASB
issued Accounting Standards Update (“ASU”) 2016-18, Statement of Cash Flows (Topic 230): Restricted Cash. Historically,
there has been a diversity in practice in how changes in restricted cash are presented and classified i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entities for fiscal years beginning after December 15, 2017, and interim periods within those fiscal years.
Early adoption is permitted. We are evaluating what impact, if any, the adoption of this guidance will have on our financial condition,
results of operations, cash flows or financial disclosures. Management reviewed currently
issued pronouncements during the period ended March 31, 2017 and does not believe that any other recently issued, but not yet
effective, accounting standards, if currently adopted, would have a material effect on the accompanying consolidated financial
statements.</t>
  </si>
  <si>
    <t>Loans Payable</t>
  </si>
  <si>
    <t>Debt Disclosure [Abstract]</t>
  </si>
  <si>
    <t xml:space="preserve">3. LOANS PAYABLE Plan B, a subsidiary of the
Company, entered into a business loan agreement prior to the acquisition with Tri Counties Bank dated March 14, 2014, in the original
amount of $131,000 bearing interest at 4.95%. The loan agreement called for monthly payments of $2,500 and was scheduled to mature
on March 14, 2019. Proceeds from the loan were used to purchase a pile driver and related equipment and is secured by the equipment.
The outstanding balance at March 31, 2017, is $56,100. Plan B, a subsidiary of the
Company, entered into a business loan agreement prior to the acquisition with Tri Counties Bank dated April 9, 2014, in the original
amount of $250,000 bearing interest at 4.95%. The loan agreement calls for monthly payments of $4,700 and is scheduled to mature
on April 9, 2019. Proceeds from the loan were used to purchase racking inventory and related equipment. The loan is secured by
the inventory and equipment. The outstanding balance at March 31, 2017, is $111,800. On December 31, 2015, the
Company entered into a $2.5 million Credit Facility or the Credit Agreement with JPMorgan Chase Bank, N.A. Availability under the
Credit Facility is a Line of Credit with a Letter of Credit Sublimit up to $2.5 million. Upon execution, the Company accessed $1.8
million that was repaid in full on January 5, 2016. The Company had no borrowings under the Credit Agreement as of March 31, 2017
and December 31, 2016. The Credit Agreement matures on November 30, 2017, but may be cancelled at any time by the Company. Loans
are secured by a security interest in the Company’s cash accounts held with the Lender. Interest on any unpaid balance accrues
at the Prime Rate, as defined in the Credit Agreement; provided that, on any given day, shall not be less than the Adjusted One
Month LIBOR rate. Until the maturity date, the Company shall pay monthly interest only on loans. The Credit Facility provides for
the payment of certain fees, including fees applicable to each standby letter of credit and standard transaction fees with respect
to any transactions occurring on account of any letter of credit. Subject to customary carve-outs, the Credit Agreement contains
customary negative covenants and restrictions for agreements of this type on actions by the Company including, without limitation,
restrictions on indebtedness, liens, investments, loans, consolidation, mergers, dissolution, asset dispositions outside the ordinary
course of business, change in business and restriction on use of proceeds. In addition, the Credit Agreement requires compliance
by the Company with covenants including, but not limited to, furnishing the lender with certain financial reports. The Credit Agreement
contains customary events of default, including, without limitation, non-payment of principal or interest, violation of covenants,
inaccuracy of representations in any material respect and cross defaults with certain other indebtedness and agreements. On January 5, 2016, the Company
entered into a loan agreement for the acquisition of a pile driver in the principal amount of $182,000 bearing interest at 5.5%.
The loan agreement calls for monthly payments of $4,200 and is scheduled to mature on January 15, 2020. The loan is secured by
the equipment. The outstanding balance at March 31, 2017, is $132,700. On September 8, 2016, the
Company entered into a loan agreement for the acquisition of a pile driver in the principal amount of $174,000 bearing interest
at 5.5%. The loan agreement calls for monthly payments of $4,000 and is scheduled to mature on January 15, 2020. The loan is secured
by the equipment. The outstanding balance at March 31, 2017, is $154,200. On November 14, 2016, the
Company entered into a 0% interest loan agreement for the acquisition of an excavator in the principal amount of $58,600. The loan
agreement calls for monthly payments of $1,200 and is scheduled to mature on November 13, 2020. The loan is secured by the equipment.
The outstanding balance at March 31, 2017, is $52,800. On December 23, 2016, the
Company entered into a loan agreement for the acquisition of modular office systems and related furniture in the principal amount
of $172,000 bearing interest at 4.99%. The loan agreement calls for 16 quarterly payments of $11,900 and is scheduled to mature
in September 2020. The loan is secured by the equipment. The outstanding balance at March 31, 2017, is $152,300. As of March 31. 2017 and
December 31, 2016, loans payable are summarized as follows:
March 31, 2017 December 31, 2016
Business loan agreement dated March 14, 2014 $ 56,100 $ 62,700
Business loan agreement dated April 9, 2014 111,800 124,500
Equipment notes payable 491,900 526,200
Subtotal 659,800 713,400
Less: Current position (222,400 ) (217,700 )
Long-term position $ 437,400 $ 495,700 </t>
  </si>
  <si>
    <t>Acquisition Convertible Promissory Note</t>
  </si>
  <si>
    <t>Business Combinations [Abstract]</t>
  </si>
  <si>
    <t>4. ACQUISITION CONVERTIBLE PROMISSORY NOTES On January 31, 2014, the Company
issued 4% convertible promissory notes in the aggregate principal amount of $1,750,000 as part of the consideration paid to acquire
100% of the issued and outstanding stock of Sunworks United. The notes are convertible into shares of fully paid and non-assessable
shares of common stock at ae conversion price was $0.52 per share and was originally due on March 30, 2015, which was amended to
extend to March 31, 2016. The Notes were five (5) year notes and bore interest at the rate of 4% per annum. In February and March
2014, $625,000 of the notes was converted into 1,201,923 shares of common stock, leaving a remaining note balance of $1,125,000
as of December 31, 2014. During the twelve months ended December 31, 2015, the Company issued 721,154 shares of common stock upon
conversion of principal in the amount of $375,000. The principal note balance remaining as of December 31, 2015 was $750,000. On
February 29, 2016, the $750,000 balance remaining was fully converted into 1,442,308 shares of common stock. On February 28, 2015, the Company
issued a 4% convertible promissory note in the aggregate principal amount of $2,650,000 as part of the consideration paid to acquire
100% of the total outstanding stock of MD Energy. The note is convertible into shares of common stock on or after each of the following
dates: November 30, 2015, November 30, 2016 and November 30, 2017. The conversion price is $2.60 per share. A beneficial conversion
feature of $3,261,500 was calculated but capped at the $2,650,000 value of the note. The beneficial conversion feature was calculated
by multiplying the difference between the fair value of stock at the date of the note $5.80 less the conversion price of $2.60
multiplied by the maximum number of share subject to conversion, 1,019,231. In November 2015, the Company issued 339,743 shares
of common stock upon conversion of the principal amount of $883,000. Commencing on March 31, 2015, and each quarter thereafter
during the first two (2) years of the note, the Company will make quarterly interest only payments to the shareholder for accrued
interest on the Note during the quarter. Commencing with the quarter ending on June 30, 2017, the Company will make quarterly payments
of interest accrued on the convertible note during the prior quarter plus $221,000 with the final payment of all outstanding principal
and accrued but unpaid interest on the convertible note due and payable on February 28, 2020 (the maturity date). The Company recorded
amortization of the beneficial conversion feature as interest expense in the amount of $217,500 and $240,400 during the three months
ended March 31, 2017 and 2016, respectively. The debt discount will be amortized over the life of the convertible note, or until
such time that the convertible note is converted, in full or in part, into shares of common stock of the Company with any unamortized
debt discount continuing to be amortized in the event of any partial conversion thereof and any unamortized debt discount being
expensed at such time of full conversion thereof. We evaluated the foregoing financing
transactions in accordance with ASC Topic 470, Debt with Conversion and Other Options, and determined that the conversion feature
of the convertible promissory note was afforded the exemption for conventional convertible instruments due to its fixed conversion
rate. The convertible promissory notes have explicit limits on the number of shares issuable so they did meet the conditions set
forth in current accounting standards for equity classification. The convertible promissory notes were issued with non-detachable
conversion options that are beneficial to the investors at inception, because the conversion option has an effective strike price
that is less than the market price of the underlying stock at the commitment date. The accounting for the beneficial conversion
feature requires that the beneficial conversion feature be recognized by allocating the intrinsic value of the conversion option
to additional paid-in-capital, resulting in a discount on the convertible notes, which will be amortized and recognized as interest
expense.</t>
  </si>
  <si>
    <t>Convertible Promissory Notes</t>
  </si>
  <si>
    <t>5. CONVERTIBLE PROMISSORY NOTES Convertible promissory note at March
31, 2017 and December 31, 2016 are as follows:
2016 2016
Convertible promissory notes payable $ 384,000 $ 654,000
Less, debt discount - -
Convertible promissory notes payable, net $ 384,000 $ 654,000 On January 31, 2014, the Company
entered into a securities purchase agreement providing for the sale of a 10% convertible promissory note in the principal amount
of up to $750,000 for consideration of $750,000. The proceeds were restricted and were used for the purchase of Solar United Network,
Inc. The note was convertible into shares of common stock of the Company at a price equal to a variable conversion price equal
to the lesser of $1.30 per share, or fifty percent (50%) of the lowest trading price after the effective date. At September 30,
2014, the note was exchanged for a new convertible note with a fixed conversion price of $0.338. Per ASC 815, the derivative liability
on the note was extinguished and the new note was re-valued per ASC 470 as a beneficial conversion feature, which was expensed
in the statement of operations during 2014. The note originally matured on October 28, 2014, was extended three months to January
31, 2015, was extended to September 30, 2016, and in March 2016 was subsequently extended to June 30, 2019 with zero interest.
The Company recorded interest expense in the amount of $11,000 during the year ended December 31, 2016 prior to eh note being extended
at zero interest. During the year ended December 31, 2016, the noteholder made a partial conversion of principal and accrued interest
in the amount of $196,000 and $45,000 respectively in exchange for 711,586 shares of common stock, with a remaining principal balance
of $554,000. On March 1, 2017, the Company issued 798,817 shares of common stock to the note holder at the fixed conversion price
of $0.338 per share. The conversion of the note results in a $270,000 outstanding principal reduction in the note from $554,000
to $284,000. On February 11, 2014, the Company
entered into a securities purchase agreement providing for the sale of a 10% convertible promissory note in the principal amount
of up to $100,000. Upon execution of the note, the Company received an initial advance of $20,000. In February and March of 2014,
the Company received additional advances in an aggregate amount of $80,000 for an aggregate total of $100,000. The note was convertible
into shares of common stock of the Company at a price equal to a variable conversion price equal to the lesser of $1.30 per share,
or fifty percent (50%) of the lowest trading price after the effective date. As of September 30, 2014, the note was exchanged
for a new convertible note with a fixed conversion price of $0.338. Per ASC 815, the derivative liability on the note was extinguished
and the new note was re-valued per ASC 470 as a beneficial conversion feature. 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June 30, 2019 with zero interest. The Company recorded no
interest expense in 2016 prior to the note being extended.</t>
  </si>
  <si>
    <t>Capital Stock</t>
  </si>
  <si>
    <t>Equity [Abstract]</t>
  </si>
  <si>
    <t>6. CAPITAL STOCK Common Stock On February 17, 2017, the Company
issued 41,773 shares of common stock for the cashless exercise of 53,419 options at an exercise price of $0.468 per share. On March 1, 2017, the Company issued
798,817 shares of common stock at a conversion price of $0.338 per share for partial conversion of principal for a convertible
promissory note in the aggregate amount of $270,000. On March 16, 2017, the Company issued
746,153 shares of restricted common stock per terms of the performance-based RSGA awards. The Company had previously recorded stock
based compensation costs at fair value as of the date of grant of $3,751,500 related to the vesting of these awards in the year
ended December 31, 2016. Preferred Stock On November 25, 2015, the Company
designated 1,700,000 shares, of its authorized preferred stock, as Series B Preferred Stock, $0.001 par value per share. The Certificate
of Designation was filed with the Secretary of State of the State of Delaware. Pursuant to the Certificate of Designation and
subject to the rights of any other series of preferred stock that may be established by the Board of Directors, holders of Series
B Preferred Stock (the “Holders”) will have liquidation preference over the holders of the Company’s Common
Stock in any distribution upon winding up, dissolution, or liquidation. Holders will also be entitled to receive dividends, if,
when and as declared by the Board of Directors, which dividends shall be payable in preference and priority to any payment of
any dividend to holders of Common Stock. Holders will be entitled to convert each share of Series B Preferred Stock into one (1)
share of Common Stock, and will also be entitled to vote together with the holders of the Company’ Common Stock on all matters
submitted to shareholders at a rate of one (1) vote for each share of Series B Preferred Stock. In addition, so long as at least
100,000 shares of Series B Preferred Stock are outstanding, the Company may not, without the consent of the Holders of at least
a majority of the shares of Series B Preferred Stock then outstanding: (i) amend, alter or repeal any provision of the Certificate
of Incorporation or bylaws of the Company or the Certificate of Designation so as to adversely affect any of the rights, preferences,
privileges, limitations or restrictions provided for the benefit of the Holders or (ii) issue or sell, or obligate itself to issue
or sell, any additional shares of Series B Preferred Stock, or any securities that are convertible into or exchangeable for shares
of Series B Preferred Stock. 1,506,024 shares of Series B Preferred stock, at a fair value of $4,500,000 were issued in December
2015 in connection with the acquisition of Plan B.</t>
  </si>
  <si>
    <t>Stock Options, Restricted Stock and Warrants</t>
  </si>
  <si>
    <t>Disclosure of Compensation Related Costs, Share-based Payments [Abstract]</t>
  </si>
  <si>
    <t>7. STOCK OPTIONS, RESTRICTED STOCK AND
WARRANTS Options As of March 31, 2017, the
Company has 1,581,155 non-qualified stock options outstanding to purchase 1,581,155 shares of common stock, per the terms set forth
in the option agreements. The stock options vest at various times, and are exercisable for a period of seven years from the date
of grant at exercise prices ranging from $0.26 to $4.42 per share, the market value of the Company’s common stock on the
date of each grant. The Company determined the fair market value of these options by using the Black Scholes option valuation model.
March 31, 2017
Weighted
Number average
of exercise
Options price
Outstanding, beginning January 1, 2017 1,634,574 $ 1.93
Granted - -
Exercised (53,419 ) 0.47
Expired - -
Outstanding, end of March 31, 2017 1,581,155 2.20
Exercisable at the end of March 31, 2017 1,069,865 1.61 During the three months ended
March 31, 2017 and 2016, the Company charged a total of $217,000 and $28,000 respectively, to operations related to recognized
stock based compensation expense for stock options. Restricted Stock Grants
During the year ended December
31, 2013, the Company entered into a restricted stock grant agreement or RSGA with its then Chief Executive Officer, James B. Nelson,
intended to provide and incentivize Mr. Nelson to improve the economic performance of the Company and to increase its value and
stock price. All shares issuable under the RSGA are performance-based shares and are valued as of the grant date at $0.47 per share.
The RSGA provides for the issuance of up to 769,230 shares of the Company’s common stock to Mr. Nelson provided certain milestones
are met in certain stages. As of September 30, 2014, two of the milestones were met, when the Company’s market capitalization
exceeded $10 million and the consolidated gross revenue, calculated in accordance with GAAP, equaled or exceeded $10 million for
the trailing twelve-month period. The Company issued 384,615 shares of common stock to Mr. Nelson at fair value of $786,000 during
the year ended December 31, 2014. If the Company’s consolidated net profit, calculated in accordance to GAAP, equals or exceeds
$2 million for a trailing twelve-month period and the sooner of Mr. Nelson’s retirement, change of control, or January 2019,
the Company will issue an additional 384,615 shares of the Company’s common stock to Mr. Nelson. We have not recognized any
cost associated with the third milestone due to the inability to estimate the probability of it being achieved. As the final performance
goal is achieved, the shares shall become eligible for vesting and issuance. In recognition of the efforts
of James B. Nelson, the Company’s Chief Executive Officer, in leading the Company through the uplisting and financing transaction
consummated by the Company in 2015, on August 31, 2016, the Company granted Mr. Nelson a restricted stock grant of 250,000 shares
of the Company’s common stock pursuant to the terms of the Company’s 2016 Equity Incentive Plan (the “2016 Plan”).
All shares issuable under the RSGA are valued as of the grant date at $2.90 per share. The restricted stock grant to Mr. Nelson
will vest upon the earlier of (i) January 1, 2021, (ii) a Change of Control as defined in the 2016 Plan (iii) upon Mr. Nelson’s
retirement or (iv) upon Mr. Nelson’s death. “Change of Control” as defined in the 2016 Plan means (i) a sale
of all or substantially all of the Company’s assets or (ii) a merger with another entity or an acquisition of the Company
that results in the existing shareholders of the Company owning less than fifty percent (50%) of the outstanding shares of capital
stock of the surviving entity following such transaction. In the three months ended
March 31, 2017, $41,800 of stock based compensation expense was recognized for the August 31, 2016 RSGA. During the year ended December
31, 2014, the Company entered into RSGAs with the three Shareholders of Sunworks United (Sunworks United Shareholders), intended
to provide incentive to the recipients to ensure economic performance of the Company. All shares issuable under the RSGAs were
performance based shares and were valued as of the grant date at $5.12 per share. Each of the RSGAs provided for the issuance of
up to 276,924 shares of the Company’s common stock in the aggregate to the Sunworks United Shareholders provided certain
milestones were met in certain stages as follows: a) If the Company’s aggregate net income from operations, for any trailing
four (4) quarters equaled or exceeded $2 million, the Company would issue each Sunworks United Shareholder 92,308 shares of common
stock and 276,924 shares in the aggregate; b) If the Company’s aggregate net income from operations, for any trailing four
(4) quarters exceeded $3 million, the Company would issue each Sunworks United Shareholder 92,308 shares and 276,924 shares of
common stock in the aggregate; c) If the Company’s aggregate net income from operations, for any trailing four (4) quarters
exceeded $4 million, the Company would issue each Sunworks United Shareholder 92,307 and 276,924 shares in the aggregate. Based
on the probability that the first milestone would be achieved the Company recognized $100,000 in stock compensation expense during
the year 2015. As of September 30, 2016 the Company achieved each of the three milestones. During the quarter ended June 30, 2016
the Company issued 276,924 shares in aggregate associated with the first milestone. The issuance of the remaining 553,845 shares
was completed on March 16, 2017. The stock based compensation expense associated with the achievement of the second and third milestones
totaled $2,837,000 and was recognized in the quarter ended September 30, 2016. No additional compensation expense was required
with the March 16, 2017 issuance of the 553,845 common shares. During the year ended December
31, 2014, the Company entered into RSGAs with certain employees of Sunworks United, intended to provide incentive to the recipients
to ensure certain economic performance of the Company. All shares issuable under the RSGA were performance based shares and were
valued as of the grant date at $5.12 per share. Each of the RSGAs provided for the issuance of up to 38,462 shares of the Company’s
common stock to each employee provided certain milestones were met in certain stages as follows: a) If the Company’s aggregate
net income from operations, for any trailing four (4) quarters equaled or exceeded $2 million, the Company would issue to each
employee 12,821 shares of common stock and 64,105 shares in the aggregate; b) If the Company’s aggregate net income from
operations, for any trailing four (4) quarters exceeded $3 million, the Company would issue each employee 12,821 shares of common
stock and 64,105 shares in the aggregate; c) If the Company’s aggregate net income from operations, for any trailing four
(4) quarters exceeded $4 million, the Company would issue each employee 12,820 and 51,280 shares in the aggregate. Based on the
probability that the first milestone would be achieved the Company recognized $33,000 in stock compensation expense during the
year 2015. As of September 30, 2016, the Company achieved each of the three milestones. During the quarter ended June 30, 2016
the Company issued 64,105 shares in aggregate associated with the first milestone. The issuance of the remaining 115,385 shares
was completed on March 16, 2017. The stock based compensation expense associated with the achievement of the second and third milestones
totaled $591,000 and was recognized in the quarter ended September 30, 2016. No additional compensation expense was required with
the March 16, 2017 issuance of the 115,385 common shares. On February 1, 2015, the
Company entered into a RSGA with its former Chief Financial Officer, intended to provide incentive to the former CFO to ensure
certain economic performance of the Company. All shares issuable under the RSGA were performance-based shares and were valued as
of the grant date at $4.21 per share. The RSGA provided for the issuance of up to 115,385 shares of the Company’s common
stock provided certain milestones were met in certain stages as follows: a) If the Company’s aggregate net income from operations,
for any trailing four (4) quarters equaled or exceeded $2 million, the Company would issue 38,462 shares of common stock; b) If
the Company’s aggregate net income from operations, for any trailing four (4) quarters exceeded $3 million, the Company would
issue 38,462 shares of common stock; c) If the Company’s aggregate net income from operations, for any trailing four (4)
quarters exceeded $4 million, the Company would issue 38,461. As of September 30, 2016 the Company achieved each of the three milestones.
During the quarter ended June 30, 2016 the Company issued 38,462 shares associated with the first milestone. The issuance of the
remaining 76,723 shares was completed on March 16, 2017. The stock based compensation expense associated with the achievement of
the second and third milestones totaled $324,000 and was recognized in the quarter ended September 30, 2016. No additional compensation
expense was required with the March 16, 2017 issuance of the 76,923 common shares. The total combined option
and restricted stock compensation expense recognized, in the statement of operations, during the first three months of 2017 and
2016 was $217,300 and $28,200, respectively. Warrants As of March 31, 2017, the
Company had 2,997,000 common stock purchase warrants outstanding with an exercise price of $4.15 per share.</t>
  </si>
  <si>
    <t>Subsequent Events</t>
  </si>
  <si>
    <t>Subsequent Events [Abstract]</t>
  </si>
  <si>
    <t>8. SUBSEQUENT EVENTS Appointment of Charles
F. Cargile as Chief Executive Officer Effective April 3, 2017 of
Charles F. Cargile became the Company’s Chief Executive Officer. James Nelson, the Company’s former Chief Executive
Officer continues to serve as Chairman of the Company. Mr. Cargile has served as
an independent director of Sunworks since September 2016. Mr. Cargile receives a base salary of $300,000 per year and a discretionary
bonus, provided, however, for the fiscal year ending December 31, 2017, Mr. Cargile shall be entitled to a minimum bonus equal
to 3% of the operating earnings of the Company but shall receive a bonus that is not less than the bonus paid to next highest executive
of the Company. Restricted Stock Grant
to New CEO With an effective date of
March 29, 2017, subject to the Sunworks, Inc. 2016 Equity Incentive Plan, the Company entered into a restricted stock grant agreement
or RSGA with its new Chief Executive Officer, Charles F. Cargile. All shares issuable under the RSGA are valued as of the grant
date at $1.50 per share. The RSGA provides for the issuance of up to 500,000 shares of the Company’s common stock. The restricted
shares shall vest as follows: 166,667 of the restricted shares shall vest on the one (1) year anniversary of the effective date,
and the balance, or 333,333 restricted shares, shall vest in twenty-four (24) equal monthly installments commencing on the one
(1) year anniversary of the effective date</t>
  </si>
  <si>
    <t>Summary of Significant Accounting Policies (Policies)</t>
  </si>
  <si>
    <t>Principles of Consolidation</t>
  </si>
  <si>
    <t>Principles of Consolidation The accompanying consolidated financial
statements include the accounts of Sunworks, Inc., and its wholly owned operating subsidiaries, Sunworks United, Inc. (d/b/a Sunworks
United), MD Energy, Inc., and Elite Solar Acquisition Sub, Inc. All material intercompany transactions have been eliminated upon
consolidation of these entit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warranty reserves, inventory valuation, debt beneficial conversion feature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Reclassifications and Corrections</t>
  </si>
  <si>
    <t>Reclassifications and
Corrections Certain reclassifications
have been made to conform prior period data to the current presentation. In addition, the Company identified an error and revised
its financial statements for the three months ended March 31, 2016 related to the elimination of certain intercompany revenues.
Management concluded that the errors had no material impact on any of the Company’s previously issued financial statements,
are immaterial to the Company’s results for the first quarter of 2016 and full year 2016 results, and had no material effect
on the trend of the Company’s financial results. As a result of the immaterial errors discussed above, the unaudited condensed
consolidated financial statements reflect the following adjustments: a reduction in revenue of $144,000, an increase in cost of
goods sold of $121,000 and a net decrease in SG&amp;A and Other Income (expenses) of $265,000 for the three months ended
March 31, 2016. The effect of the reclassifications and immaterial errors had no effect on reported net loss.</t>
  </si>
  <si>
    <t>Revenue Recognition</t>
  </si>
  <si>
    <t>Revenue Recognition Revenues and related costs on construction
contracts are recognized using the “percentage of completion method” of accounting in accordance with ASC 605-35, Accounting
for Performance of Construction-Type and Certain Production Type Contracts (“ASC 605-35”). Under this method, contract
revenues and related expenses are recognized over the performance period of the contract in direct proportion to the costs incurred
as a percentage of total estimated costs for the entirety of the contract. Costs include direct material, direct labor, subcontract
labor and any allocable indirect cost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which require the revision,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The Asset, “Costs in excess
of billings”, represents revenues recognized in excess of amounts billed on contracts in progress. The Liability, “Billings
in excess of costs”, represents billings in excess of revenues recognized on contracts in progress. At March 31, 2017 and
December 31, 2016, the costs in excess of billings balance were $3,735,200 and $4,306,700, and the billings in excess of costs
balance were $6,221,300 and $4,997,200, respectively. Residential contract revenues are recognized using the “completed contract”
method of accounting.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si>
  <si>
    <t>Contract Receivable</t>
  </si>
  <si>
    <t>Contract Receivable The Company performs ongoing credit
evaluation of its customers. Management monitors outstanding receivables based on factors surrounding the credit risk of specific
customers, historical trends, age of receivables and other information, and records bad debts using the allowance method. Accounts
receivable are presented net of an allowance for doubtful accounts of $65,000 at March 31, 2017, and $50,000 at December 31, 2016.
During calendar year 2016, $105,500 was recorded as bad debt expense.</t>
  </si>
  <si>
    <t>Cash and Cash Equivalent</t>
  </si>
  <si>
    <t>Cash and Cash Equivalent The Company considers all highly
liquid investments with an original maturity of three months or less to be cash equivalents.</t>
  </si>
  <si>
    <t>Concentration Risk</t>
  </si>
  <si>
    <t>Concentration Risk Cash includes amounts deposited
in financial institutions in excess of insurable Federal Deposit Insurance Corporation (FDIC) limits. At times throughout the
year, the Company may maintain cash balances in certain bank accounts in excess of FDIC limits. As of March 31, 2017, the cash
balance in excess of the FDIC limits was $3,502,900. The Company has not experienced any losses in such accounts and believes
it is not exposed to any significant credit risk in these accounts.</t>
  </si>
  <si>
    <t>Inventory Inventory is valued at the lower
of cost or market and is determined by the first-in, first-out method. Inventory primarily consists of panels, inverters, mounting
racks and other materials.</t>
  </si>
  <si>
    <t>Property and Equipment</t>
  </si>
  <si>
    <t>Property and Equipment Property and equipment are stated
at cost. Depreciation for property and equipment commences when it’s put into service and are depreciated using the straight
line method over its estimated useful lives:
Machinery &amp; equipment 3-7 Years
Furniture &amp; fixtures 5-7 Years
Computer equipment 3-5 Years
Vehicles 5-7 Years
Leaseholder improvements 3-5 Years Depreciation expense as of March
31, 2017 and 2016 was $102,800 and $20,500, respectively.</t>
  </si>
  <si>
    <t>Advertising and Marketing</t>
  </si>
  <si>
    <t>Advertising and Marketing The Company expenses advertising
and marketing costs as incurred. Advertising and marketing costs include printed material, direct mail, radio, telemarketing,
tradeshow costs, magazine, and catalog advertisement. Included within selling and marketing expenses are advertising and marketing
costs for the three months March 31, 2017 and 2016 were $431,300 and $921,500, respectively.</t>
  </si>
  <si>
    <t>Warranty Liability</t>
  </si>
  <si>
    <t>Warranty Liability The Company establishes warranty
liability reserves to provide for estimated future expenses as a result of installation and product defects, product recalls and
litigation incidental to the Company’s business. Liability estimates are determined based on management’s judgment,
considering such factors as historical experience, the likely current cost of corrective action, manufacturers’ and subcontractors’
participation in sharing the cost of corrective action, consultations with third party experts such as engineers, and discussions
with the Company’s general counsel and outside counsel retained to handle specific product liability cases. Solar panel
manufacturers currently provide substantial warranties between ten to twenty-five years with full reimbursement to replace and
install replacement panels while inverter manufacturers currently provide warranties covering ten to fifteen year replacement
and installation. Warranty reserve liability as of March 31, 2017 and December 31, 2016 is $131,200 and $116,200, respectively.</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Basic and Diluted Net (Loss) Income per Share Calculations</t>
  </si>
  <si>
    <t>Basic and Diluted Net
(Loss) Income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net (loss) income per share. A net loss causes all outstanding
common stock options, warrants, convertible preferred stock and convertible notes to be anti-dilutive. As a result, the basic and
diluted losses per common share are the same for the three months ended March 31, 2017. As of March 31, 2017, the
potentially dilutive securities have been excluded from the computations of weighted average shares outstanding include 1,581,155
stock options, 1,134,615 restricted stock grants, 2,997,000 warrants, shares underlying convertible notes and preferred stock. Dilutive per share amounts
are computed using the weighted-average number of common shares outstanding and potentially dilutive securities, using the treasury
stock method if their effect would be dilutive.</t>
  </si>
  <si>
    <t>Long-Lived Assets</t>
  </si>
  <si>
    <t>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16.</t>
  </si>
  <si>
    <t>Fair Value of Financial Instruments</t>
  </si>
  <si>
    <t xml:space="preserve">Fair Value of Financial Instruments Disclosures about fair value of
financial instruments, requires disclosure of the fair value information, whether or not recognized in the balance sheet, where
it is practicable to estimate that value. As of March 31,2017, the amounts reported for cash, accrued interest and other expenses,
and notes payable approximate the fair value because of their short maturities. We adopted ASC Topic 820 as of January
1, 2008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si>
  <si>
    <t>Business Combinations</t>
  </si>
  <si>
    <t>Business Combina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Income Taxes</t>
  </si>
  <si>
    <t>Income Taxes 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Segment Reporting</t>
  </si>
  <si>
    <t>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t>
  </si>
  <si>
    <t>New Accounting Pronouncements</t>
  </si>
  <si>
    <t>New Accounting Pronouncements In February 2016, the FASB issued
ASU No. 2016-2, which creates ASC Topic 842, “Leases.” This update increases transparency and comparability among organizations
by recognizing lease assets and lease liabilities on the balance sheet and disclosing key information about leasing arrangements.
This guidance is effective for interim and annual reporting periods beginning after December 15, 2018. We are evaluating what impact,
if any, the adoption of this guidance will have on our financial condition, results of operations, cash flows or financial disclosures. In August 2016, the FASB issued
ASU No. 2016-15 which amends ASC Topic 230, “Classification of Certain Cash Receipts and Cash Payments.” The amendments
in this Update address eight specific cash flow issues with the objective of reducing the existing diversity in practice. The update
outlines the classification of specific transactions as either cash inflows or outflows from financing activities, operating activities,
investing activities or non-cash activities. This guidance is effective for interim and annual reporting periods beginning after
December 15, 2017. We are evaluating what impact, if any, the adoption of this guidance will have on our financial condition, results
of operations, cash flows or financial disclosures. In November 2016, the FASB issued
Accounting Standards Update (“ASU”) 2016-18, Statement of Cash Flows (Topic 230): Restricted Cash. Historically, there
has been a diversity in practice in how changes in restricted cash are presented and classified in the statement of cash flows.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are
effective for public entities for fiscal years beginning after December 15, 2017, and interim periods within those fiscal years.
Early adoption is permitted. We are evaluating what impact, if any, the adoption of this guidance will have on our financial condition,
results of operations, cash flows or financial disclosures. Management reviewed currently issued
pronouncements during the period ended March 31, 2017 and does not believe that any other recently issued, but not yet effective,
accounting standards, if currently adopted, would have a material effect on the accompanying consolidated financial statements.</t>
  </si>
  <si>
    <t>Summary of Significant Accounting Policies (Tables)</t>
  </si>
  <si>
    <t>Schedule of Estimated Useful Lives Property, Plant and Equipment</t>
  </si>
  <si>
    <t>Property and equipment are stated
at cost. Depreciation for property and equipment commences when it’s put into service and are depreciated using the straight
line method over its estimated useful lives:
Machinery &amp; equipment 3-7 Years
Furniture &amp; fixtures 5-7 Years
Computer equipment 3-5 Years
Vehicles 5-7 Years
Leaseholder improvements 3-5 Years</t>
  </si>
  <si>
    <t>Loans Payable (Tables)</t>
  </si>
  <si>
    <t>Schedule of Loans Payable</t>
  </si>
  <si>
    <t xml:space="preserve">As of March 31. 2017 and
December 31, 2016, loans payable are summarized as follows:
March 31, 2017 December 31, 2016
Business loan agreement dated March 14, 2014 $ 56,100 $ 62,700
Business loan agreement dated April 9, 2014 111,800 124,500
Equipment notes payable 491,900 526,200
Subtotal 659,800 713,400
Less: Current position (222,400 ) (217,700 )
Long-term position $ 437,400 $ 495,700 </t>
  </si>
  <si>
    <t>Convertible Promissory Notes (Tables)</t>
  </si>
  <si>
    <t>Schedule of Convertible Promissory Note</t>
  </si>
  <si>
    <t xml:space="preserve">Convertible promissory note at March
31, 2017 and December 31, 2016 are as follows:
2016 2016
Convertible promissory notes payable $ 384,000 $ 654,000
Less, debt discount - -
Convertible promissory notes payable, net $ 384,000 $ 654,000 </t>
  </si>
  <si>
    <t>Stock Options, Restricted Stock and Warrants (Tables)</t>
  </si>
  <si>
    <t>Schedule of Share-based Compensation, Stock Options Activity</t>
  </si>
  <si>
    <t xml:space="preserve">The Company determined the fair
market value of these options by using the Black Scholes option valuation model.
March 31, 2017
Weighted
Number average
of exercise
Options price
Outstanding, beginning January 1, 2017 1,634,574 $ 1.93
Granted - -
Exercised (53,419 ) 0.47
Expired - -
Outstanding, end of March 31, 2017 1,581,155 2.20
Exercisable at the end of March 31, 2017 1,069,865 1.61 </t>
  </si>
  <si>
    <t>Summary of Significant Accounting Policies (Details Narrative)</t>
  </si>
  <si>
    <t>12 Months Ended</t>
  </si>
  <si>
    <t>Mar. 31, 2017USD ($)Segmentshares</t>
  </si>
  <si>
    <t>Mar. 31, 2016USD ($)</t>
  </si>
  <si>
    <t>Dec. 31, 2016USD ($)</t>
  </si>
  <si>
    <t>Revenue</t>
  </si>
  <si>
    <t>Costs in excess of billings, current</t>
  </si>
  <si>
    <t>Billings in excess of cost, current</t>
  </si>
  <si>
    <t>Allowance for doubtful accounts receivable</t>
  </si>
  <si>
    <t>Bad debts</t>
  </si>
  <si>
    <t>Cash balance in excess of FDIC limits</t>
  </si>
  <si>
    <t>Depreciation expense</t>
  </si>
  <si>
    <t>Advertising and marketing expenses</t>
  </si>
  <si>
    <t>Warranty reserve liability</t>
  </si>
  <si>
    <t>Standard product warranty description</t>
  </si>
  <si>
    <t>Solar panel manufacturers currently provide substantial warranties between ten to twenty-five years with full reimbursement to replace and install replacement panels while inverter manufacturers currently provide warranties covering ten to fifteen year replacement and installation.</t>
  </si>
  <si>
    <t>Number of reportable segments | Segment</t>
  </si>
  <si>
    <t>Warrants [Member]</t>
  </si>
  <si>
    <t>Number of common stock purchase warrants outstanding | shares</t>
  </si>
  <si>
    <t>Stock Option [Member]</t>
  </si>
  <si>
    <t>Antidilutive securities excluded from computation of earnings per share, amount (in shares) | shares</t>
  </si>
  <si>
    <t>Restricted Stock [Member]</t>
  </si>
  <si>
    <t>Solar Panels [Member] | Minimum [Member]</t>
  </si>
  <si>
    <t>Standard product warranty, term</t>
  </si>
  <si>
    <t>10 years</t>
  </si>
  <si>
    <t>Solar Panels [Member] | Maximum [Member]</t>
  </si>
  <si>
    <t>25 years</t>
  </si>
  <si>
    <t>Inverter [Member] | Minimum [Member]</t>
  </si>
  <si>
    <t>Inverter [Member] | Maximum [Member]</t>
  </si>
  <si>
    <t>15 years</t>
  </si>
  <si>
    <t>Restatement Adjustment [Member]</t>
  </si>
  <si>
    <t>Change in cost of goods sold</t>
  </si>
  <si>
    <t>Selling general &amp; administrative and other incom (expenses)</t>
  </si>
  <si>
    <t>Summary of Significant Accounting Policies - Schedule of Estimated Useful Lives Property, Plant and Equipment (Details)</t>
  </si>
  <si>
    <t>Machinery and Equipment [Member] | Minimum [Member]</t>
  </si>
  <si>
    <t>Property, Plant and Equipment [Line Items]</t>
  </si>
  <si>
    <t>Property and equipment, estimated useful lives</t>
  </si>
  <si>
    <t>3 years</t>
  </si>
  <si>
    <t>Machinery and Equipment [Member] | Maximum [Member]</t>
  </si>
  <si>
    <t>7 years</t>
  </si>
  <si>
    <t>Furniture and Fixtures [Member] | Minimum [Member]</t>
  </si>
  <si>
    <t>5 years</t>
  </si>
  <si>
    <t>Furniture and Fixtures [Member] | Maximum [Member]</t>
  </si>
  <si>
    <t>Computer Equipment [Member] | Minimum [Member]</t>
  </si>
  <si>
    <t>Computer Equipment [Member] | Maximum [Member]</t>
  </si>
  <si>
    <t>Vehicles [Member] | Minimum [Member]</t>
  </si>
  <si>
    <t>Vehicles [Member] | Maximum [Member]</t>
  </si>
  <si>
    <t>Leaseholder Improvements [Member] | Minimum [Member]</t>
  </si>
  <si>
    <t>Leaseholder Improvements [Member] | Maximum [Member]</t>
  </si>
  <si>
    <t>Loans Payable (Details Narrative) - USD ($)</t>
  </si>
  <si>
    <t>Dec. 23, 2016</t>
  </si>
  <si>
    <t>Nov. 14, 2016</t>
  </si>
  <si>
    <t>Sep. 08, 2016</t>
  </si>
  <si>
    <t>Jan. 05, 2016</t>
  </si>
  <si>
    <t>Apr. 09, 2014</t>
  </si>
  <si>
    <t>Mar. 14, 2014</t>
  </si>
  <si>
    <t>Dec. 31, 2015</t>
  </si>
  <si>
    <t>Loans payable, current</t>
  </si>
  <si>
    <t>Loan Agreement [Member]</t>
  </si>
  <si>
    <t>Debt instrument, face amount</t>
  </si>
  <si>
    <t>Debt instrument, interest rate, stated percentage</t>
  </si>
  <si>
    <t>4.99%</t>
  </si>
  <si>
    <t>0.00%</t>
  </si>
  <si>
    <t>5.50%</t>
  </si>
  <si>
    <t>Debt instrument, periodic payment</t>
  </si>
  <si>
    <t>Debt instrument, maturity date</t>
  </si>
  <si>
    <t>Sep. 30,
		2020</t>
  </si>
  <si>
    <t>Nov. 13,
		2020</t>
  </si>
  <si>
    <t>Jan. 15,
		2020</t>
  </si>
  <si>
    <t>Loan Agreement 1 [Member]</t>
  </si>
  <si>
    <t>Loan Agreement 2 [Member]</t>
  </si>
  <si>
    <t>Loan Agreement 3 [Member]</t>
  </si>
  <si>
    <t>Notes Payable to Banks [Member]</t>
  </si>
  <si>
    <t>4.95%</t>
  </si>
  <si>
    <t>Apr. 9,
		2019</t>
  </si>
  <si>
    <t>Mar. 14,
		2019</t>
  </si>
  <si>
    <t>Debt instrument, collateral</t>
  </si>
  <si>
    <t>The loan is secured by the inventory and equipment</t>
  </si>
  <si>
    <t>secured by the equipment</t>
  </si>
  <si>
    <t>Note Dated March 14, 2014 [Member] | Notes Payable to Banks [Member]</t>
  </si>
  <si>
    <t>Note Dated April 9, 2014 [Member] | Notes Payable to Banks [Member]</t>
  </si>
  <si>
    <t>Line of Credit [Member]</t>
  </si>
  <si>
    <t>Proceeds from lines of credit</t>
  </si>
  <si>
    <t>Line of credit facility, expiration date</t>
  </si>
  <si>
    <t>Nov. 30,
		2017</t>
  </si>
  <si>
    <t>Line of Credit [Member] | Letter of Credit [Member]</t>
  </si>
  <si>
    <t>Line of credit facility, maximum borrowing capacity</t>
  </si>
  <si>
    <t>Loans Payable - Schedule of Loans Payable (Details) - USD ($)</t>
  </si>
  <si>
    <t>Loan payable Subtotal</t>
  </si>
  <si>
    <t>Less: Current position</t>
  </si>
  <si>
    <t>Long-term position</t>
  </si>
  <si>
    <t>Business Loan Agreement Dated March 14, 2014 [Member]</t>
  </si>
  <si>
    <t>Business Loan Agreement Dated April 9, 2014 [Member]</t>
  </si>
  <si>
    <t>Equipment Notes Payable [Member]</t>
  </si>
  <si>
    <t>Loans Payable - Schedule of Loans Payable (Details) (Parenthetical)</t>
  </si>
  <si>
    <t>Business Line Dated March 10, 2014 [Member]</t>
  </si>
  <si>
    <t>Loan dated</t>
  </si>
  <si>
    <t>Mar. 10,
		2014</t>
  </si>
  <si>
    <t>Mar. 14,
		2014</t>
  </si>
  <si>
    <t>Apr. 9,
		2014</t>
  </si>
  <si>
    <t>Acquisition Convertible Promissory Note (Details Narrative) - USD ($)</t>
  </si>
  <si>
    <t>Feb. 29, 2016</t>
  </si>
  <si>
    <t>Mar. 31, 2015</t>
  </si>
  <si>
    <t>Feb. 28, 2015</t>
  </si>
  <si>
    <t>Jan. 31, 2014</t>
  </si>
  <si>
    <t>Nov. 30, 2015</t>
  </si>
  <si>
    <t>Mar. 31, 2014</t>
  </si>
  <si>
    <t>Feb. 28, 2014</t>
  </si>
  <si>
    <t>Dec. 31, 2014</t>
  </si>
  <si>
    <t>Amortization of debt discount (premium)</t>
  </si>
  <si>
    <t>Solar United Network Inc [Member]</t>
  </si>
  <si>
    <t>Business acquisition, percentage of voting interests acquired</t>
  </si>
  <si>
    <t>100.00%</t>
  </si>
  <si>
    <t>Solar United Network Inc [Member] | Convertible Debt [Member]</t>
  </si>
  <si>
    <t>4.00%</t>
  </si>
  <si>
    <t>Debt instrument, convertible, conversion price</t>
  </si>
  <si>
    <t>Debt instrument, convertible, terms of conversion feature</t>
  </si>
  <si>
    <t>The conversion price is $0.52 per share until March 30, 2015, which was amended to extend to March 31, 2016.</t>
  </si>
  <si>
    <t>Debt instrument, term</t>
  </si>
  <si>
    <t>Mar. 31,
		2016</t>
  </si>
  <si>
    <t>Debt conversion, original debt, amount</t>
  </si>
  <si>
    <t>Debt conversion, converted instrument, shares issued</t>
  </si>
  <si>
    <t>MD Energy LLC [Member]</t>
  </si>
  <si>
    <t>MD Energy LLC [Member] | Convertible Debt [Member]</t>
  </si>
  <si>
    <t>The note is convertible into shares of common stock on or after each of the following dates: November 30, 2015, November 30, 2016 and November 30, 2017. The conversion price is $2.60 per share.</t>
  </si>
  <si>
    <t>2 years</t>
  </si>
  <si>
    <t>Feb. 28,
		2020</t>
  </si>
  <si>
    <t>Debt beneficial conversion feature</t>
  </si>
  <si>
    <t>Debt instrument, payment terms</t>
  </si>
  <si>
    <t xml:space="preserve">Commencing with the quarter ending on June 30, 2017, the Company will make quarterly payments of interest accrued on the convertible note during the prior quarter plus $221,000 with the final payment of all outstanding principal and accrued but unpaid interest on the convertible note due and payable on February 28, 2020 (the maturity date). </t>
  </si>
  <si>
    <t>Debt final payment of outstanding principal and interest</t>
  </si>
  <si>
    <t>MD Energy LLC [Member] | Convertible Debt [Member] | Maximum [Member]</t>
  </si>
  <si>
    <t>Convertible Promissory Notes (Details Narrative) - USD ($)</t>
  </si>
  <si>
    <t>Mar. 01, 2017</t>
  </si>
  <si>
    <t>Feb. 11, 2014</t>
  </si>
  <si>
    <t>Sep. 30, 2014</t>
  </si>
  <si>
    <t>Convertible notes payable</t>
  </si>
  <si>
    <t>Debt conversion of converted amount</t>
  </si>
  <si>
    <t>Convertible Notes Payable [Member]</t>
  </si>
  <si>
    <t>Debt conversion of original amount</t>
  </si>
  <si>
    <t>Debt Issued On January 31, 2014 [Member] | Convertible Notes Payable [Member]</t>
  </si>
  <si>
    <t>10.00%</t>
  </si>
  <si>
    <t>Proceeds from convertible debt</t>
  </si>
  <si>
    <t>The note was convertible into shares of common stock of the Company at a price equal to a variable conversion price equal to the lesser of $1.30 per share, or fifty percent (50%) of the lowest trading price after the effective date.</t>
  </si>
  <si>
    <t>Oct. 28,
		2014</t>
  </si>
  <si>
    <t>Jun. 30,
		2019</t>
  </si>
  <si>
    <t>Debt instrument, maturity date, description</t>
  </si>
  <si>
    <t>The note matured on October 28, 2014, with an extension of three months. The note matured on January 31, 2015, and was extended to June 30, 2016, and in March 2016 was subsequently extended to June 30, 2019 with zero interest.</t>
  </si>
  <si>
    <t>Interest expense, debt</t>
  </si>
  <si>
    <t>Accrued interest</t>
  </si>
  <si>
    <t>Remaining principal balance</t>
  </si>
  <si>
    <t>Debt Issued On February 11, 2014 [Member] | Convertible Notes Payable [Member]</t>
  </si>
  <si>
    <t xml:space="preserve">The note matured on various dates from the effective date of each advance with respect to each advance. At the sole discretion of the lender, the lender was able to modify the maturity date to be twelve (12) months from the effective date of each advance. The note matured on various dates in 2014, and was extended to September 30, 2016, and in March 2016 was subsequently extended to June 30, 2019 with zero interest. </t>
  </si>
  <si>
    <t>Convertible Promissory Notes - Schedule of Convertible Promissory Note  (Details) - USD ($)</t>
  </si>
  <si>
    <t>Convertible promissory notes payable</t>
  </si>
  <si>
    <t>Less, debt discount</t>
  </si>
  <si>
    <t>Convertible promissory notes payable, net</t>
  </si>
  <si>
    <t>Capital Stock (Details Narrative) - USD ($)</t>
  </si>
  <si>
    <t>Mar. 16, 2017</t>
  </si>
  <si>
    <t>Feb. 17, 2017</t>
  </si>
  <si>
    <t>Nov. 25, 2015</t>
  </si>
  <si>
    <t>Number of common stock shares issued</t>
  </si>
  <si>
    <t>Shares issued price per share</t>
  </si>
  <si>
    <t>Convertible promissory notes aggregate amount</t>
  </si>
  <si>
    <t>Restricted common stock, shares</t>
  </si>
  <si>
    <t>Preferred stock, par or stated value per share</t>
  </si>
  <si>
    <t>Preferred stock, voting rights</t>
  </si>
  <si>
    <t>Holders will be entitled to convert each share of Series B Preferred Stock into one (1) share of Common Stock, and will also be entitled to vote together with the holders Common Stock on all matters submitted to shareholders at a rate of one (1) vote for each share of Series B Preferred Stock. In addition, so long as at least 100,000 shares of Series B Preferred Stock are outstanding, the Company may not, without the consent of the Holders of at least a majority of the shares of Series B Preferred Stock then outstanding</t>
  </si>
  <si>
    <t>Stock issued during period, shares, acquisitions, shares</t>
  </si>
  <si>
    <t>Stock issued during period, value, acquisitions</t>
  </si>
  <si>
    <t>Stock compensation costs</t>
  </si>
  <si>
    <t>Convertible Promissory Notes Two [Member]</t>
  </si>
  <si>
    <t>Number of common stock shares issued for conversion of comvertible promissory note</t>
  </si>
  <si>
    <t>Debt conversion price per share</t>
  </si>
  <si>
    <t>Stock Options, Restricted Stock Warrants (Details Narrative) - USD ($)</t>
  </si>
  <si>
    <t>Aug. 31, 2016</t>
  </si>
  <si>
    <t>Feb. 01, 2015</t>
  </si>
  <si>
    <t>Sep. 30, 2016</t>
  </si>
  <si>
    <t>Jun. 30, 2016</t>
  </si>
  <si>
    <t>Dec. 31, 2013</t>
  </si>
  <si>
    <t>Number of non-qualified stock options outstanding to purchase shares of common stock</t>
  </si>
  <si>
    <t>Share-based compensation</t>
  </si>
  <si>
    <t>Stock based compensation for issued options</t>
  </si>
  <si>
    <t>Number of common stock purchase warrants outstanding</t>
  </si>
  <si>
    <t>Warrant exercise price per share</t>
  </si>
  <si>
    <t>Employees [Member]</t>
  </si>
  <si>
    <t>Stock issued during period, shares, restricted stock award, net of forfeitures, shares</t>
  </si>
  <si>
    <t>Stock options vest at verious time and exercisable period</t>
  </si>
  <si>
    <t>Stock Option [Member] | Minimum [Member]</t>
  </si>
  <si>
    <t>Exercise price per share</t>
  </si>
  <si>
    <t>Stock Option [Member] | Maximum [Member]</t>
  </si>
  <si>
    <t>Restricted Stock [Member] | James B. Nelson [Member]</t>
  </si>
  <si>
    <t>Share-based compensation arrangement by share-based payment award, number of shares authorized</t>
  </si>
  <si>
    <t>Market capitalization exceeded</t>
  </si>
  <si>
    <t>Stock issued during period, value, restricted stock award, net of forfeitures</t>
  </si>
  <si>
    <t>Restricted Stock [Member] | James B. Nelson [Member] | Trailing Twelve Month Period [Member]</t>
  </si>
  <si>
    <t>Share-based compensation arrangement by share-based payment award, terms of award</t>
  </si>
  <si>
    <t>Exceeds $2 million for a trailing twelve-month period and the sooner of Mr. Nelsons retirement, change of control, or January 2019, the Company will issue an additional 384,615 shares of the Companys common stock to Mr. Nelson.</t>
  </si>
  <si>
    <t>Restricted Stock [Member] | Chief Executive Officer [Member] | 2016 Equity Incentive Plan [Member]</t>
  </si>
  <si>
    <t>Restricted Stock [Member] | Shareholders [Member]</t>
  </si>
  <si>
    <t xml:space="preserve">a) If the Companys aggregate net income from operations, for any trailing four (4) quarters equaled or exceeded $2 million, the Company would issue each Sunworks United Shareholder 92,308 shares of common stock and 276,924 shares in the aggregate; b) If the Companys aggregate net income from operations, for any trailing four (4) quarters exceeded $3 million, the Company would issue each Sunworks United Shareholder 92,308 shares and 276,924 shares of common stock in the aggregate; c) If the Companys aggregate net income from operations, for any trailing four (4) quarters exceeded $4 million, the Company would issue each Sunworks United Shareholder 92,307 and 276,924 shares in the aggregate. </t>
  </si>
  <si>
    <t>Restricted Stock [Member] | Shareholders [Member] | Trailing Four Quarters Equals 1 [Member]</t>
  </si>
  <si>
    <t>Restricted Stock [Member] | Shareholders [Member] | Trailing Four Quarters Equals 2 [Member]</t>
  </si>
  <si>
    <t>Restricted Stock [Member] | Shareholders [Member] | Trailing Four Quarters Equals 3 [Member]</t>
  </si>
  <si>
    <t>Restricted Stock [Member] | Employees [Member]</t>
  </si>
  <si>
    <t>a) If the Companys aggregate net income from operations, for any trailing four (4) quarters equaled or exceeded $2 million, the Company would issue to each employee 12,821 shares of common stock and 64,105 shares in the aggregate; b) If the Companys aggregate net income from operations, for any trailing four (4) quarters exceeded $3 million, the Company would issue each employee 12,821 shares of common stock and 64,105 shares in the aggregate; c) If the Companys aggregate net income from operations, for any trailing four (4) quarters exceeded $4 million, the Company would issue each employee 12,820 and 51,280 shares in the aggregate.</t>
  </si>
  <si>
    <t>Restricted Stock [Member] | Employees [Member] | Trailing Four Quarters Equals 1 [Member]</t>
  </si>
  <si>
    <t>Restricted Stock [Member] | Employees [Member] | Trailing Four Quarters Equals 2 [Member]</t>
  </si>
  <si>
    <t>Restricted Stock [Member] | Employees [Member] | Trailing Four Quarters Equals 3 [Member]</t>
  </si>
  <si>
    <t>Restricted Stock [Member] | Chief Financial Officer [Member]</t>
  </si>
  <si>
    <t xml:space="preserve">a) If the Companys aggregate net income from operations, for any trailing four (4) quarters equals or exceeds $2 million, the Company will issue 38,462 shares of common stock; b) If the Companys aggregate net income from operations, for any trailing four (4) quarters exceeds $3 million, the Company will issued 38,462 shares of common stock; c) If the Companys aggregate net income from operations, for any trailing four (4) quarters exceeds $4 million, the Company will issue 38,461. </t>
  </si>
  <si>
    <t>Restricted Stock [Member] | Chief Financial Officer [Member] | Trailing Four Quarters Equals 1 [Member]</t>
  </si>
  <si>
    <t>Restricted Stock [Member] | Chief Financial Officer [Member] | Trailing Four Quarters Equals 2 [Member]</t>
  </si>
  <si>
    <t>Restricted Stock [Member] | Chief Financial Officer [Member] | Trailing Four Quarters Equals 3 [Member]</t>
  </si>
  <si>
    <t>Restricted Stock [Member] | Maximum [Member] | Chief Executive Officer [Member] | 2016 Equity Incentive Plan [Member]</t>
  </si>
  <si>
    <t>Ownership percent</t>
  </si>
  <si>
    <t>50.00%</t>
  </si>
  <si>
    <t>Stock Options, Restricted Stock Warrants - Schedule of Share-based Compensation, Stock Options (Details)</t>
  </si>
  <si>
    <t>Mar. 31, 2017$ / sharesshares</t>
  </si>
  <si>
    <t>Number of Options, Outstanding, beginning | shares</t>
  </si>
  <si>
    <t>Number of Options, Granted | shares</t>
  </si>
  <si>
    <t>Number of Options, Exercised | shares</t>
  </si>
  <si>
    <t>Number of Options, Expired | shares</t>
  </si>
  <si>
    <t>Number of Options, Outstanding, ending | shares</t>
  </si>
  <si>
    <t>Number of Options, Exercisable at the end | shares</t>
  </si>
  <si>
    <t>Weighted Average Exercise Price, Outstanding, beginning | $ / shares</t>
  </si>
  <si>
    <t>Weighted Average Exercise Price, Granted | $ / shares</t>
  </si>
  <si>
    <t>Weighted Average Exercise Price, Exercised | $ / shares</t>
  </si>
  <si>
    <t>Weighted Average Exercise Price, Expired | $ / shares</t>
  </si>
  <si>
    <t>Weighted Average Exercise Price, Outstanding, ending | $ / shares</t>
  </si>
  <si>
    <t>Weighted Average Exercise Price, Exercisable at the end | $ / shares</t>
  </si>
  <si>
    <t>Subsequent Events (Details Narrative) $ / shares in Units, $ in Thousands</t>
  </si>
  <si>
    <t>Apr. 03, 2017USD ($)</t>
  </si>
  <si>
    <t>Mar. 29, 2017$ / sharesshares</t>
  </si>
  <si>
    <t>Feb. 17, 2017$ / shares</t>
  </si>
  <si>
    <t>Shares issued price per share | $ / shares</t>
  </si>
  <si>
    <t>Subsequent Event [Member] | Mr. Cargile[Member] | Restricted Stock Grant Agreement [Member]</t>
  </si>
  <si>
    <t>Maximum number of restricted shares issued</t>
  </si>
  <si>
    <t>Subsequent Event [Member] | Mr. Cargile[Member] | Restricted Stock Grant Agreement [Member] | One Year Anniversary [Member]</t>
  </si>
  <si>
    <t>Restricted shares shall vest</t>
  </si>
  <si>
    <t>Subsequent Event [Member] | Mr. Cargile[Member] | Restricted Stock Grant Agreement [Member] | 24 Equal Monthly Installments [Member]</t>
  </si>
  <si>
    <t>Stock issued during period, shares, restricted stock award, shares</t>
  </si>
  <si>
    <t>Subsequent Event [Member] | December 31, 2017[Member] | Mr. Cargile[Member]</t>
  </si>
  <si>
    <t>Base salary | $</t>
  </si>
  <si>
    <t>Minimum bonus, percentag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726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2440664</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48</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80"/>
  </cols>
  <sheetData>
    <row r="1" spans="1:2">
      <c r="A1" s="1" t="s">
        <v>164</v>
      </c>
      <c r="B1" s="2" t="s">
        <v>1</v>
      </c>
    </row>
    <row r="2" spans="1:2">
      <c r="B2" s="2" t="s">
        <v>2</v>
      </c>
    </row>
    <row r="3" spans="1:2">
      <c r="A3" s="3" t="s">
        <v>145</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30</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row r="20" spans="1:2">
      <c r="A20" s="4" t="s">
        <v>196</v>
      </c>
      <c r="B20" s="4" t="s">
        <v>197</v>
      </c>
    </row>
    <row r="21" spans="1:2">
      <c r="A21" s="4" t="s">
        <v>198</v>
      </c>
      <c r="B21" s="4" t="s">
        <v>199</v>
      </c>
    </row>
    <row r="22" spans="1:2">
      <c r="A22" s="4" t="s">
        <v>200</v>
      </c>
      <c r="B22" s="4" t="s">
        <v>201</v>
      </c>
    </row>
    <row r="23" spans="1:2">
      <c r="A23" s="4" t="s">
        <v>202</v>
      </c>
      <c r="B23"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4</v>
      </c>
      <c r="B1" s="2" t="s">
        <v>1</v>
      </c>
    </row>
    <row r="2" spans="1:2">
      <c r="B2" s="2" t="s">
        <v>2</v>
      </c>
    </row>
    <row r="3" spans="1:2">
      <c r="A3" s="3" t="s">
        <v>14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48</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148</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159</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196</v>
      </c>
      <c r="C3" s="7" t="n">
        <v>11069</v>
      </c>
    </row>
    <row r="4" spans="1:3">
      <c r="A4" s="4" t="s">
        <v>28</v>
      </c>
      <c r="B4" s="5" t="n">
        <v>37</v>
      </c>
      <c r="C4" s="5" t="n">
        <v>37</v>
      </c>
    </row>
    <row r="5" spans="1:3">
      <c r="A5" s="4" t="s">
        <v>29</v>
      </c>
      <c r="B5" s="5" t="n">
        <v>11541</v>
      </c>
      <c r="C5" s="5" t="n">
        <v>9665</v>
      </c>
    </row>
    <row r="6" spans="1:3">
      <c r="A6" s="4" t="s">
        <v>30</v>
      </c>
      <c r="B6" s="5" t="n">
        <v>3980</v>
      </c>
      <c r="C6" s="5" t="n">
        <v>3394</v>
      </c>
    </row>
    <row r="7" spans="1:3">
      <c r="A7" s="4" t="s">
        <v>31</v>
      </c>
      <c r="B7" s="5" t="n">
        <v>3735</v>
      </c>
      <c r="C7" s="5" t="n">
        <v>4307</v>
      </c>
    </row>
    <row r="8" spans="1:3">
      <c r="A8" s="4" t="s">
        <v>32</v>
      </c>
      <c r="B8" s="5" t="n">
        <v>255</v>
      </c>
      <c r="C8" s="5" t="n">
        <v>117</v>
      </c>
    </row>
    <row r="9" spans="1:3">
      <c r="A9" s="4" t="s">
        <v>33</v>
      </c>
      <c r="B9" s="5" t="n">
        <v>23744</v>
      </c>
      <c r="C9" s="5" t="n">
        <v>28589</v>
      </c>
    </row>
    <row r="10" spans="1:3">
      <c r="A10" s="4" t="s">
        <v>34</v>
      </c>
      <c r="B10" s="5" t="n">
        <v>1612</v>
      </c>
      <c r="C10" s="5" t="n">
        <v>1674</v>
      </c>
    </row>
    <row r="11" spans="1:3">
      <c r="A11" s="3" t="s">
        <v>35</v>
      </c>
    </row>
    <row r="12" spans="1:3">
      <c r="A12" s="4" t="s">
        <v>36</v>
      </c>
      <c r="B12" s="5" t="n">
        <v>61</v>
      </c>
      <c r="C12" s="5" t="n">
        <v>53</v>
      </c>
    </row>
    <row r="13" spans="1:3">
      <c r="A13" s="4" t="s">
        <v>37</v>
      </c>
      <c r="B13" s="5" t="n">
        <v>11364</v>
      </c>
      <c r="C13" s="5" t="n">
        <v>11364</v>
      </c>
    </row>
    <row r="14" spans="1:3">
      <c r="A14" s="4" t="s">
        <v>38</v>
      </c>
      <c r="B14" s="5" t="n">
        <v>11425</v>
      </c>
      <c r="C14" s="5" t="n">
        <v>11417</v>
      </c>
    </row>
    <row r="15" spans="1:3">
      <c r="A15" s="4" t="s">
        <v>39</v>
      </c>
      <c r="B15" s="5" t="n">
        <v>36781</v>
      </c>
      <c r="C15" s="5" t="n">
        <v>41680</v>
      </c>
    </row>
    <row r="16" spans="1:3">
      <c r="A16" s="3" t="s">
        <v>40</v>
      </c>
    </row>
    <row r="17" spans="1:3">
      <c r="A17" s="4" t="s">
        <v>41</v>
      </c>
      <c r="B17" s="5" t="n">
        <v>9152</v>
      </c>
      <c r="C17" s="5" t="n">
        <v>12979</v>
      </c>
    </row>
    <row r="18" spans="1:3">
      <c r="A18" s="4" t="s">
        <v>42</v>
      </c>
      <c r="B18" s="5" t="n">
        <v>6221</v>
      </c>
      <c r="C18" s="5" t="n">
        <v>4997</v>
      </c>
    </row>
    <row r="19" spans="1:3">
      <c r="A19" s="4" t="s">
        <v>43</v>
      </c>
      <c r="B19" s="5" t="n">
        <v>277</v>
      </c>
      <c r="C19" s="5" t="n">
        <v>64</v>
      </c>
    </row>
    <row r="20" spans="1:3">
      <c r="A20" s="4" t="s">
        <v>44</v>
      </c>
      <c r="B20" s="5" t="n">
        <v>222</v>
      </c>
      <c r="C20" s="5" t="n">
        <v>218</v>
      </c>
    </row>
    <row r="21" spans="1:3">
      <c r="A21" s="4" t="s">
        <v>45</v>
      </c>
      <c r="B21" s="5" t="n">
        <v>1177</v>
      </c>
      <c r="C21" s="5" t="n">
        <v>959</v>
      </c>
    </row>
    <row r="22" spans="1:3">
      <c r="A22" s="4" t="s">
        <v>46</v>
      </c>
      <c r="B22" s="5" t="n">
        <v>17049</v>
      </c>
      <c r="C22" s="5" t="n">
        <v>19217</v>
      </c>
    </row>
    <row r="23" spans="1:3">
      <c r="A23" s="3" t="s">
        <v>47</v>
      </c>
    </row>
    <row r="24" spans="1:3">
      <c r="A24" s="4" t="s">
        <v>48</v>
      </c>
      <c r="B24" s="5" t="n">
        <v>438</v>
      </c>
      <c r="C24" s="5" t="n">
        <v>496</v>
      </c>
    </row>
    <row r="25" spans="1:3">
      <c r="A25" s="4" t="s">
        <v>49</v>
      </c>
      <c r="B25" s="5" t="n">
        <v>131</v>
      </c>
      <c r="C25" s="5" t="n">
        <v>116</v>
      </c>
    </row>
    <row r="26" spans="1:3">
      <c r="A26" s="4" t="s">
        <v>50</v>
      </c>
      <c r="B26" s="5" t="n">
        <v>384</v>
      </c>
      <c r="C26" s="5" t="n">
        <v>654</v>
      </c>
    </row>
    <row r="27" spans="1:3">
      <c r="A27" s="4" t="s">
        <v>51</v>
      </c>
      <c r="B27" s="5" t="n">
        <v>953</v>
      </c>
      <c r="C27" s="5" t="n">
        <v>1266</v>
      </c>
    </row>
    <row r="28" spans="1:3">
      <c r="A28" s="4" t="s">
        <v>52</v>
      </c>
      <c r="B28" s="5" t="n">
        <v>18002</v>
      </c>
      <c r="C28" s="5" t="n">
        <v>20483</v>
      </c>
    </row>
    <row r="29" spans="1:3">
      <c r="A29" s="3" t="s">
        <v>53</v>
      </c>
    </row>
    <row r="30" spans="1:3">
      <c r="A30" s="4" t="s">
        <v>54</v>
      </c>
      <c r="B30" s="5" t="n">
        <v>2</v>
      </c>
      <c r="C30" s="5" t="n">
        <v>2</v>
      </c>
    </row>
    <row r="31" spans="1:3">
      <c r="A31" s="4" t="s">
        <v>55</v>
      </c>
      <c r="B31" s="5" t="n">
        <v>22</v>
      </c>
      <c r="C31" s="5" t="n">
        <v>21</v>
      </c>
    </row>
    <row r="32" spans="1:3">
      <c r="A32" s="4" t="s">
        <v>56</v>
      </c>
      <c r="B32" s="5" t="n">
        <v>70803</v>
      </c>
      <c r="C32" s="5" t="n">
        <v>70317</v>
      </c>
    </row>
    <row r="33" spans="1:3">
      <c r="A33" s="4" t="s">
        <v>57</v>
      </c>
      <c r="B33" s="5" t="n">
        <v>-52048</v>
      </c>
      <c r="C33" s="5" t="n">
        <v>-49143</v>
      </c>
    </row>
    <row r="34" spans="1:3">
      <c r="A34" s="4" t="s">
        <v>58</v>
      </c>
      <c r="B34" s="5" t="n">
        <v>18779</v>
      </c>
      <c r="C34" s="5" t="n">
        <v>21197</v>
      </c>
    </row>
    <row r="35" spans="1:3">
      <c r="A35" s="4" t="s">
        <v>59</v>
      </c>
      <c r="B35" s="7" t="n">
        <v>36781</v>
      </c>
      <c r="C35" s="7" t="n">
        <v>41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16</v>
      </c>
      <c r="B1" s="2" t="s">
        <v>1</v>
      </c>
      <c r="D1" s="2" t="s">
        <v>217</v>
      </c>
    </row>
    <row r="2" spans="1:4">
      <c r="B2" s="2" t="s">
        <v>218</v>
      </c>
      <c r="C2" s="2" t="s">
        <v>219</v>
      </c>
      <c r="D2" s="2" t="s">
        <v>220</v>
      </c>
    </row>
    <row r="3" spans="1:4">
      <c r="A3" s="4" t="s">
        <v>221</v>
      </c>
      <c r="B3" s="7" t="n">
        <v>14350000</v>
      </c>
      <c r="C3" s="7" t="n">
        <v>19428000</v>
      </c>
    </row>
    <row r="4" spans="1:4">
      <c r="A4" s="4" t="s">
        <v>222</v>
      </c>
      <c r="B4" s="5" t="n">
        <v>3735000</v>
      </c>
      <c r="D4" s="7" t="n">
        <v>4307000</v>
      </c>
    </row>
    <row r="5" spans="1:4">
      <c r="A5" s="4" t="s">
        <v>223</v>
      </c>
      <c r="B5" s="5" t="n">
        <v>6221000</v>
      </c>
      <c r="D5" s="5" t="n">
        <v>4997000</v>
      </c>
    </row>
    <row r="6" spans="1:4">
      <c r="A6" s="4" t="s">
        <v>224</v>
      </c>
      <c r="B6" s="5" t="n">
        <v>65000</v>
      </c>
      <c r="D6" s="5" t="n">
        <v>50000</v>
      </c>
    </row>
    <row r="7" spans="1:4">
      <c r="A7" s="4" t="s">
        <v>225</v>
      </c>
      <c r="D7" s="5" t="n">
        <v>105500</v>
      </c>
    </row>
    <row r="8" spans="1:4">
      <c r="A8" s="4" t="s">
        <v>226</v>
      </c>
      <c r="B8" s="5" t="n">
        <v>3502900</v>
      </c>
    </row>
    <row r="9" spans="1:4">
      <c r="A9" s="4" t="s">
        <v>227</v>
      </c>
      <c r="B9" s="5" t="n">
        <v>102800</v>
      </c>
      <c r="C9" s="5" t="n">
        <v>20500</v>
      </c>
    </row>
    <row r="10" spans="1:4">
      <c r="A10" s="4" t="s">
        <v>228</v>
      </c>
      <c r="B10" s="5" t="n">
        <v>431300</v>
      </c>
      <c r="C10" s="5" t="n">
        <v>921500</v>
      </c>
    </row>
    <row r="11" spans="1:4">
      <c r="A11" s="4" t="s">
        <v>229</v>
      </c>
      <c r="B11" s="7" t="n">
        <v>131200</v>
      </c>
      <c r="D11" s="7" t="n">
        <v>116200</v>
      </c>
    </row>
    <row r="12" spans="1:4">
      <c r="A12" s="4" t="s">
        <v>230</v>
      </c>
      <c r="B12" s="4" t="s">
        <v>231</v>
      </c>
    </row>
    <row r="13" spans="1:4">
      <c r="A13" s="4" t="s">
        <v>232</v>
      </c>
      <c r="B13" s="5" t="n">
        <v>1</v>
      </c>
    </row>
    <row r="14" spans="1:4">
      <c r="A14" s="4" t="s">
        <v>233</v>
      </c>
    </row>
    <row r="15" spans="1:4">
      <c r="A15" s="4" t="s">
        <v>234</v>
      </c>
      <c r="B15" s="5" t="n">
        <v>2997000</v>
      </c>
    </row>
    <row r="16" spans="1:4">
      <c r="A16" s="4" t="s">
        <v>235</v>
      </c>
    </row>
    <row r="17" spans="1:4">
      <c r="A17" s="4" t="s">
        <v>236</v>
      </c>
      <c r="B17" s="5" t="n">
        <v>1581155</v>
      </c>
    </row>
    <row r="18" spans="1:4">
      <c r="A18" s="4" t="s">
        <v>237</v>
      </c>
    </row>
    <row r="19" spans="1:4">
      <c r="A19" s="4" t="s">
        <v>236</v>
      </c>
      <c r="B19" s="5" t="n">
        <v>1134615</v>
      </c>
    </row>
    <row r="20" spans="1:4">
      <c r="A20" s="4" t="s">
        <v>238</v>
      </c>
    </row>
    <row r="21" spans="1:4">
      <c r="A21" s="4" t="s">
        <v>239</v>
      </c>
      <c r="B21" s="4" t="s">
        <v>240</v>
      </c>
    </row>
    <row r="22" spans="1:4">
      <c r="A22" s="4" t="s">
        <v>241</v>
      </c>
    </row>
    <row r="23" spans="1:4">
      <c r="A23" s="4" t="s">
        <v>239</v>
      </c>
      <c r="B23" s="4" t="s">
        <v>242</v>
      </c>
    </row>
    <row r="24" spans="1:4">
      <c r="A24" s="4" t="s">
        <v>243</v>
      </c>
    </row>
    <row r="25" spans="1:4">
      <c r="A25" s="4" t="s">
        <v>239</v>
      </c>
      <c r="B25" s="4" t="s">
        <v>240</v>
      </c>
    </row>
    <row r="26" spans="1:4">
      <c r="A26" s="4" t="s">
        <v>244</v>
      </c>
    </row>
    <row r="27" spans="1:4">
      <c r="A27" s="4" t="s">
        <v>239</v>
      </c>
      <c r="B27" s="4" t="s">
        <v>245</v>
      </c>
    </row>
    <row r="28" spans="1:4">
      <c r="A28" s="4" t="s">
        <v>246</v>
      </c>
    </row>
    <row r="29" spans="1:4">
      <c r="A29" s="4" t="s">
        <v>221</v>
      </c>
      <c r="C29" s="5" t="n">
        <v>144000</v>
      </c>
    </row>
    <row r="30" spans="1:4">
      <c r="A30" s="4" t="s">
        <v>247</v>
      </c>
      <c r="C30" s="5" t="n">
        <v>121000</v>
      </c>
    </row>
    <row r="31" spans="1:4">
      <c r="A31" s="4" t="s">
        <v>248</v>
      </c>
      <c r="C31" s="7" t="n">
        <v>26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249</v>
      </c>
      <c r="B1" s="2" t="s">
        <v>1</v>
      </c>
    </row>
    <row r="2" spans="1:2">
      <c r="B2" s="2" t="s">
        <v>2</v>
      </c>
    </row>
    <row r="3" spans="1:2">
      <c r="A3" s="4" t="s">
        <v>250</v>
      </c>
    </row>
    <row r="4" spans="1:2">
      <c r="A4" s="3" t="s">
        <v>251</v>
      </c>
    </row>
    <row r="5" spans="1:2">
      <c r="A5" s="4" t="s">
        <v>252</v>
      </c>
      <c r="B5" s="4" t="s">
        <v>253</v>
      </c>
    </row>
    <row r="6" spans="1:2">
      <c r="A6" s="4" t="s">
        <v>254</v>
      </c>
    </row>
    <row r="7" spans="1:2">
      <c r="A7" s="3" t="s">
        <v>251</v>
      </c>
    </row>
    <row r="8" spans="1:2">
      <c r="A8" s="4" t="s">
        <v>252</v>
      </c>
      <c r="B8" s="4" t="s">
        <v>255</v>
      </c>
    </row>
    <row r="9" spans="1:2">
      <c r="A9" s="4" t="s">
        <v>256</v>
      </c>
    </row>
    <row r="10" spans="1:2">
      <c r="A10" s="3" t="s">
        <v>251</v>
      </c>
    </row>
    <row r="11" spans="1:2">
      <c r="A11" s="4" t="s">
        <v>252</v>
      </c>
      <c r="B11" s="4" t="s">
        <v>257</v>
      </c>
    </row>
    <row r="12" spans="1:2">
      <c r="A12" s="4" t="s">
        <v>258</v>
      </c>
    </row>
    <row r="13" spans="1:2">
      <c r="A13" s="3" t="s">
        <v>251</v>
      </c>
    </row>
    <row r="14" spans="1:2">
      <c r="A14" s="4" t="s">
        <v>252</v>
      </c>
      <c r="B14" s="4" t="s">
        <v>255</v>
      </c>
    </row>
    <row r="15" spans="1:2">
      <c r="A15" s="4" t="s">
        <v>259</v>
      </c>
    </row>
    <row r="16" spans="1:2">
      <c r="A16" s="3" t="s">
        <v>251</v>
      </c>
    </row>
    <row r="17" spans="1:2">
      <c r="A17" s="4" t="s">
        <v>252</v>
      </c>
      <c r="B17" s="4" t="s">
        <v>253</v>
      </c>
    </row>
    <row r="18" spans="1:2">
      <c r="A18" s="4" t="s">
        <v>260</v>
      </c>
    </row>
    <row r="19" spans="1:2">
      <c r="A19" s="3" t="s">
        <v>251</v>
      </c>
    </row>
    <row r="20" spans="1:2">
      <c r="A20" s="4" t="s">
        <v>252</v>
      </c>
      <c r="B20" s="4" t="s">
        <v>257</v>
      </c>
    </row>
    <row r="21" spans="1:2">
      <c r="A21" s="4" t="s">
        <v>261</v>
      </c>
    </row>
    <row r="22" spans="1:2">
      <c r="A22" s="3" t="s">
        <v>251</v>
      </c>
    </row>
    <row r="23" spans="1:2">
      <c r="A23" s="4" t="s">
        <v>252</v>
      </c>
      <c r="B23" s="4" t="s">
        <v>257</v>
      </c>
    </row>
    <row r="24" spans="1:2">
      <c r="A24" s="4" t="s">
        <v>262</v>
      </c>
    </row>
    <row r="25" spans="1:2">
      <c r="A25" s="3" t="s">
        <v>251</v>
      </c>
    </row>
    <row r="26" spans="1:2">
      <c r="A26" s="4" t="s">
        <v>252</v>
      </c>
      <c r="B26" s="4" t="s">
        <v>255</v>
      </c>
    </row>
    <row r="27" spans="1:2">
      <c r="A27" s="4" t="s">
        <v>263</v>
      </c>
    </row>
    <row r="28" spans="1:2">
      <c r="A28" s="3" t="s">
        <v>251</v>
      </c>
    </row>
    <row r="29" spans="1:2">
      <c r="A29" s="4" t="s">
        <v>252</v>
      </c>
      <c r="B29" s="4" t="s">
        <v>253</v>
      </c>
    </row>
    <row r="30" spans="1:2">
      <c r="A30" s="4" t="s">
        <v>264</v>
      </c>
    </row>
    <row r="31" spans="1:2">
      <c r="A31" s="3" t="s">
        <v>251</v>
      </c>
    </row>
    <row r="32" spans="1:2">
      <c r="A32" s="4" t="s">
        <v>252</v>
      </c>
      <c r="B32"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6"/>
    <col customWidth="1" max="5" min="5" width="16"/>
    <col customWidth="1" max="6" min="6" width="51"/>
    <col customWidth="1" max="7" min="7" width="25"/>
    <col customWidth="1" max="8" min="8" width="16"/>
    <col customWidth="1" max="9" min="9" width="14"/>
    <col customWidth="1" max="10" min="10" width="14"/>
  </cols>
  <sheetData>
    <row r="1" spans="1:10">
      <c r="A1" s="1" t="s">
        <v>265</v>
      </c>
      <c r="B1" s="2" t="s">
        <v>266</v>
      </c>
      <c r="C1" s="2" t="s">
        <v>267</v>
      </c>
      <c r="D1" s="2" t="s">
        <v>268</v>
      </c>
      <c r="E1" s="2" t="s">
        <v>269</v>
      </c>
      <c r="F1" s="2" t="s">
        <v>270</v>
      </c>
      <c r="G1" s="2" t="s">
        <v>271</v>
      </c>
      <c r="H1" s="2" t="s">
        <v>272</v>
      </c>
      <c r="I1" s="2" t="s">
        <v>2</v>
      </c>
      <c r="J1" s="2" t="s">
        <v>25</v>
      </c>
    </row>
    <row r="2" spans="1:10">
      <c r="A2" s="4" t="s">
        <v>273</v>
      </c>
      <c r="I2" s="7" t="n">
        <v>222000</v>
      </c>
      <c r="J2" s="7" t="n">
        <v>218000</v>
      </c>
    </row>
    <row r="3" spans="1:10">
      <c r="A3" s="4" t="s">
        <v>274</v>
      </c>
    </row>
    <row r="4" spans="1:10">
      <c r="A4" s="4" t="s">
        <v>275</v>
      </c>
      <c r="B4" s="7" t="n">
        <v>172000</v>
      </c>
      <c r="C4" s="7" t="n">
        <v>58600</v>
      </c>
      <c r="D4" s="7" t="n">
        <v>174000</v>
      </c>
      <c r="E4" s="7" t="n">
        <v>182000</v>
      </c>
    </row>
    <row r="5" spans="1:10">
      <c r="A5" s="4" t="s">
        <v>276</v>
      </c>
      <c r="B5" s="4" t="s">
        <v>277</v>
      </c>
      <c r="C5" s="4" t="s">
        <v>278</v>
      </c>
      <c r="D5" s="4" t="s">
        <v>279</v>
      </c>
      <c r="E5" s="4" t="s">
        <v>279</v>
      </c>
    </row>
    <row r="6" spans="1:10">
      <c r="A6" s="4" t="s">
        <v>280</v>
      </c>
      <c r="B6" s="7" t="n">
        <v>11900</v>
      </c>
      <c r="C6" s="7" t="n">
        <v>1200</v>
      </c>
      <c r="D6" s="7" t="n">
        <v>4000</v>
      </c>
      <c r="E6" s="7" t="n">
        <v>4200</v>
      </c>
    </row>
    <row r="7" spans="1:10">
      <c r="A7" s="4" t="s">
        <v>281</v>
      </c>
      <c r="B7" s="4" t="s">
        <v>282</v>
      </c>
      <c r="C7" s="4" t="s">
        <v>283</v>
      </c>
      <c r="D7" s="4" t="s">
        <v>284</v>
      </c>
      <c r="E7" s="4" t="s">
        <v>284</v>
      </c>
    </row>
    <row r="8" spans="1:10">
      <c r="A8" s="4" t="s">
        <v>273</v>
      </c>
      <c r="I8" s="5" t="n">
        <v>132700</v>
      </c>
    </row>
    <row r="9" spans="1:10">
      <c r="A9" s="4" t="s">
        <v>285</v>
      </c>
    </row>
    <row r="10" spans="1:10">
      <c r="A10" s="4" t="s">
        <v>273</v>
      </c>
      <c r="I10" s="5" t="n">
        <v>154200</v>
      </c>
    </row>
    <row r="11" spans="1:10">
      <c r="A11" s="4" t="s">
        <v>286</v>
      </c>
    </row>
    <row r="12" spans="1:10">
      <c r="A12" s="4" t="s">
        <v>273</v>
      </c>
      <c r="I12" s="5" t="n">
        <v>52800</v>
      </c>
    </row>
    <row r="13" spans="1:10">
      <c r="A13" s="4" t="s">
        <v>287</v>
      </c>
    </row>
    <row r="14" spans="1:10">
      <c r="A14" s="4" t="s">
        <v>273</v>
      </c>
      <c r="I14" s="5" t="n">
        <v>152300</v>
      </c>
    </row>
    <row r="15" spans="1:10">
      <c r="A15" s="4" t="s">
        <v>288</v>
      </c>
    </row>
    <row r="16" spans="1:10">
      <c r="A16" s="4" t="s">
        <v>275</v>
      </c>
      <c r="F16" s="7" t="n">
        <v>250000</v>
      </c>
      <c r="G16" s="7" t="n">
        <v>131000</v>
      </c>
    </row>
    <row r="17" spans="1:10">
      <c r="A17" s="4" t="s">
        <v>276</v>
      </c>
      <c r="F17" s="4" t="s">
        <v>289</v>
      </c>
      <c r="G17" s="4" t="s">
        <v>289</v>
      </c>
    </row>
    <row r="18" spans="1:10">
      <c r="A18" s="4" t="s">
        <v>280</v>
      </c>
      <c r="F18" s="7" t="n">
        <v>4700</v>
      </c>
      <c r="G18" s="7" t="n">
        <v>2500</v>
      </c>
    </row>
    <row r="19" spans="1:10">
      <c r="A19" s="4" t="s">
        <v>281</v>
      </c>
      <c r="F19" s="4" t="s">
        <v>290</v>
      </c>
      <c r="G19" s="4" t="s">
        <v>291</v>
      </c>
    </row>
    <row r="20" spans="1:10">
      <c r="A20" s="4" t="s">
        <v>292</v>
      </c>
      <c r="F20" s="4" t="s">
        <v>293</v>
      </c>
      <c r="G20" s="4" t="s">
        <v>294</v>
      </c>
    </row>
    <row r="21" spans="1:10">
      <c r="A21" s="4" t="s">
        <v>295</v>
      </c>
    </row>
    <row r="22" spans="1:10">
      <c r="A22" s="4" t="s">
        <v>273</v>
      </c>
      <c r="I22" s="5" t="n">
        <v>56100</v>
      </c>
    </row>
    <row r="23" spans="1:10">
      <c r="A23" s="4" t="s">
        <v>296</v>
      </c>
    </row>
    <row r="24" spans="1:10">
      <c r="A24" s="4" t="s">
        <v>273</v>
      </c>
      <c r="I24" s="7" t="n">
        <v>111800</v>
      </c>
    </row>
    <row r="25" spans="1:10">
      <c r="A25" s="4" t="s">
        <v>297</v>
      </c>
    </row>
    <row r="26" spans="1:10">
      <c r="A26" s="4" t="s">
        <v>298</v>
      </c>
      <c r="H26" s="7" t="n">
        <v>1800000</v>
      </c>
    </row>
    <row r="27" spans="1:10">
      <c r="A27" s="4" t="s">
        <v>299</v>
      </c>
      <c r="H27" s="4" t="s">
        <v>300</v>
      </c>
    </row>
    <row r="28" spans="1:10">
      <c r="A28" s="4" t="s">
        <v>301</v>
      </c>
    </row>
    <row r="29" spans="1:10">
      <c r="A29" s="4" t="s">
        <v>302</v>
      </c>
      <c r="H29" s="7" t="n">
        <v>2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3</v>
      </c>
      <c r="B1" s="2" t="s">
        <v>2</v>
      </c>
      <c r="C1" s="2" t="s">
        <v>25</v>
      </c>
    </row>
    <row r="2" spans="1:3">
      <c r="A2" s="4" t="s">
        <v>304</v>
      </c>
      <c r="B2" s="7" t="n">
        <v>659800</v>
      </c>
      <c r="C2" s="7" t="n">
        <v>713400</v>
      </c>
    </row>
    <row r="3" spans="1:3">
      <c r="A3" s="4" t="s">
        <v>305</v>
      </c>
      <c r="B3" s="5" t="n">
        <v>-222000</v>
      </c>
      <c r="C3" s="5" t="n">
        <v>-218000</v>
      </c>
    </row>
    <row r="4" spans="1:3">
      <c r="A4" s="4" t="s">
        <v>306</v>
      </c>
      <c r="B4" s="5" t="n">
        <v>438000</v>
      </c>
      <c r="C4" s="5" t="n">
        <v>496000</v>
      </c>
    </row>
    <row r="5" spans="1:3">
      <c r="A5" s="4" t="s">
        <v>307</v>
      </c>
    </row>
    <row r="6" spans="1:3">
      <c r="A6" s="4" t="s">
        <v>304</v>
      </c>
      <c r="B6" s="5" t="n">
        <v>56100</v>
      </c>
      <c r="C6" s="5" t="n">
        <v>62700</v>
      </c>
    </row>
    <row r="7" spans="1:3">
      <c r="A7" s="4" t="s">
        <v>308</v>
      </c>
    </row>
    <row r="8" spans="1:3">
      <c r="A8" s="4" t="s">
        <v>304</v>
      </c>
      <c r="B8" s="5" t="n">
        <v>111800</v>
      </c>
      <c r="C8" s="5" t="n">
        <v>124500</v>
      </c>
    </row>
    <row r="9" spans="1:3">
      <c r="A9" s="4" t="s">
        <v>309</v>
      </c>
    </row>
    <row r="10" spans="1:3">
      <c r="A10" s="4" t="s">
        <v>304</v>
      </c>
      <c r="B10" s="7" t="n">
        <v>491900</v>
      </c>
      <c r="C10" s="7" t="n">
        <v>5262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310</v>
      </c>
      <c r="B1" s="2" t="s">
        <v>1</v>
      </c>
      <c r="C1" s="2" t="s">
        <v>217</v>
      </c>
    </row>
    <row r="2" spans="1:3">
      <c r="B2" s="2" t="s">
        <v>2</v>
      </c>
      <c r="C2" s="2" t="s">
        <v>25</v>
      </c>
    </row>
    <row r="3" spans="1:3">
      <c r="A3" s="4" t="s">
        <v>311</v>
      </c>
    </row>
    <row r="4" spans="1:3">
      <c r="A4" s="4" t="s">
        <v>312</v>
      </c>
      <c r="B4" s="4" t="s">
        <v>313</v>
      </c>
      <c r="C4" s="4" t="s">
        <v>313</v>
      </c>
    </row>
    <row r="5" spans="1:3">
      <c r="A5" s="4" t="s">
        <v>307</v>
      </c>
    </row>
    <row r="6" spans="1:3">
      <c r="A6" s="4" t="s">
        <v>312</v>
      </c>
      <c r="B6" s="4" t="s">
        <v>314</v>
      </c>
      <c r="C6" s="4" t="s">
        <v>314</v>
      </c>
    </row>
    <row r="7" spans="1:3">
      <c r="A7" s="4" t="s">
        <v>308</v>
      </c>
    </row>
    <row r="8" spans="1:3">
      <c r="A8" s="4" t="s">
        <v>312</v>
      </c>
      <c r="B8" s="4" t="s">
        <v>315</v>
      </c>
      <c r="C8"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6</v>
      </c>
      <c r="B1" s="2" t="s">
        <v>317</v>
      </c>
      <c r="C1" s="2" t="s">
        <v>318</v>
      </c>
      <c r="D1" s="2" t="s">
        <v>319</v>
      </c>
      <c r="E1" s="2" t="s">
        <v>320</v>
      </c>
      <c r="F1" s="2" t="s">
        <v>321</v>
      </c>
      <c r="G1" s="2" t="s">
        <v>322</v>
      </c>
      <c r="H1" s="2" t="s">
        <v>323</v>
      </c>
      <c r="I1" s="2" t="s">
        <v>2</v>
      </c>
      <c r="J1" s="2" t="s">
        <v>72</v>
      </c>
      <c r="K1" s="2" t="s">
        <v>272</v>
      </c>
      <c r="L1" s="2" t="s">
        <v>324</v>
      </c>
    </row>
    <row r="2" spans="1:12">
      <c r="A2" s="4" t="s">
        <v>325</v>
      </c>
      <c r="I2" s="7" t="n">
        <v>218000</v>
      </c>
      <c r="J2" s="7" t="n">
        <v>240000</v>
      </c>
    </row>
    <row r="3" spans="1:12">
      <c r="A3" s="4" t="s">
        <v>326</v>
      </c>
    </row>
    <row r="4" spans="1:12">
      <c r="A4" s="4" t="s">
        <v>327</v>
      </c>
      <c r="E4" s="4" t="s">
        <v>328</v>
      </c>
    </row>
    <row r="5" spans="1:12">
      <c r="A5" s="4" t="s">
        <v>329</v>
      </c>
    </row>
    <row r="6" spans="1:12">
      <c r="A6" s="4" t="s">
        <v>276</v>
      </c>
      <c r="E6" s="4" t="s">
        <v>330</v>
      </c>
    </row>
    <row r="7" spans="1:12">
      <c r="A7" s="4" t="s">
        <v>275</v>
      </c>
      <c r="E7" s="7" t="n">
        <v>1750000</v>
      </c>
    </row>
    <row r="8" spans="1:12">
      <c r="A8" s="4" t="s">
        <v>331</v>
      </c>
      <c r="E8" s="9" t="n">
        <v>0.52</v>
      </c>
    </row>
    <row r="9" spans="1:12">
      <c r="A9" s="4" t="s">
        <v>332</v>
      </c>
      <c r="E9" s="4" t="s">
        <v>333</v>
      </c>
    </row>
    <row r="10" spans="1:12">
      <c r="A10" s="4" t="s">
        <v>334</v>
      </c>
      <c r="E10" s="4" t="s">
        <v>257</v>
      </c>
    </row>
    <row r="11" spans="1:12">
      <c r="A11" s="4" t="s">
        <v>281</v>
      </c>
      <c r="E11" s="4" t="s">
        <v>335</v>
      </c>
    </row>
    <row r="12" spans="1:12">
      <c r="A12" s="4" t="s">
        <v>336</v>
      </c>
      <c r="B12" s="7" t="n">
        <v>750000</v>
      </c>
      <c r="G12" s="7" t="n">
        <v>625000</v>
      </c>
      <c r="H12" s="7" t="n">
        <v>625000</v>
      </c>
      <c r="K12" s="7" t="n">
        <v>375000</v>
      </c>
    </row>
    <row r="13" spans="1:12">
      <c r="A13" s="4" t="s">
        <v>337</v>
      </c>
      <c r="B13" s="5" t="n">
        <v>1442308</v>
      </c>
      <c r="G13" s="5" t="n">
        <v>1201923</v>
      </c>
      <c r="H13" s="5" t="n">
        <v>1201923</v>
      </c>
      <c r="K13" s="5" t="n">
        <v>721154</v>
      </c>
    </row>
    <row r="14" spans="1:12">
      <c r="A14" s="4" t="s">
        <v>50</v>
      </c>
      <c r="K14" s="7" t="n">
        <v>750000</v>
      </c>
      <c r="L14" s="7" t="n">
        <v>1125000</v>
      </c>
    </row>
    <row r="15" spans="1:12">
      <c r="A15" s="4" t="s">
        <v>338</v>
      </c>
    </row>
    <row r="16" spans="1:12">
      <c r="A16" s="4" t="s">
        <v>327</v>
      </c>
      <c r="D16" s="4" t="s">
        <v>328</v>
      </c>
    </row>
    <row r="17" spans="1:12">
      <c r="A17" s="4" t="s">
        <v>339</v>
      </c>
    </row>
    <row r="18" spans="1:12">
      <c r="A18" s="4" t="s">
        <v>276</v>
      </c>
      <c r="D18" s="4" t="s">
        <v>330</v>
      </c>
    </row>
    <row r="19" spans="1:12">
      <c r="A19" s="4" t="s">
        <v>275</v>
      </c>
      <c r="D19" s="7" t="n">
        <v>2650000</v>
      </c>
    </row>
    <row r="20" spans="1:12">
      <c r="A20" s="4" t="s">
        <v>331</v>
      </c>
      <c r="D20" s="9" t="n">
        <v>2.6</v>
      </c>
    </row>
    <row r="21" spans="1:12">
      <c r="A21" s="4" t="s">
        <v>332</v>
      </c>
      <c r="D21" s="4" t="s">
        <v>340</v>
      </c>
    </row>
    <row r="22" spans="1:12">
      <c r="A22" s="4" t="s">
        <v>334</v>
      </c>
      <c r="C22" s="4" t="s">
        <v>341</v>
      </c>
    </row>
    <row r="23" spans="1:12">
      <c r="A23" s="4" t="s">
        <v>281</v>
      </c>
      <c r="D23" s="4" t="s">
        <v>342</v>
      </c>
    </row>
    <row r="24" spans="1:12">
      <c r="A24" s="4" t="s">
        <v>336</v>
      </c>
      <c r="F24" s="7" t="n">
        <v>883000</v>
      </c>
    </row>
    <row r="25" spans="1:12">
      <c r="A25" s="4" t="s">
        <v>337</v>
      </c>
      <c r="F25" s="5" t="n">
        <v>339743</v>
      </c>
    </row>
    <row r="26" spans="1:12">
      <c r="A26" s="4" t="s">
        <v>343</v>
      </c>
      <c r="I26" s="5" t="n">
        <v>3261500</v>
      </c>
    </row>
    <row r="27" spans="1:12">
      <c r="A27" s="4" t="s">
        <v>344</v>
      </c>
      <c r="D27" s="4" t="s">
        <v>345</v>
      </c>
    </row>
    <row r="28" spans="1:12">
      <c r="A28" s="4" t="s">
        <v>346</v>
      </c>
      <c r="D28" s="7" t="n">
        <v>221000</v>
      </c>
    </row>
    <row r="29" spans="1:12">
      <c r="A29" s="4" t="s">
        <v>325</v>
      </c>
      <c r="I29" s="7" t="n">
        <v>217500</v>
      </c>
      <c r="J29" s="7" t="n">
        <v>240400</v>
      </c>
    </row>
    <row r="30" spans="1:12">
      <c r="A30" s="4" t="s">
        <v>347</v>
      </c>
    </row>
    <row r="31" spans="1:12">
      <c r="A31" s="4" t="s">
        <v>331</v>
      </c>
      <c r="I31" s="9" t="n">
        <v>5.8</v>
      </c>
    </row>
    <row r="32" spans="1:12">
      <c r="A32" s="4" t="s">
        <v>337</v>
      </c>
      <c r="I32" s="5" t="n">
        <v>10192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9"/>
    <col customWidth="1" max="2" min="2" width="14"/>
    <col customWidth="1" max="3" min="3" width="80"/>
    <col customWidth="1" max="4" min="4" width="80"/>
    <col customWidth="1" max="5" min="5" width="14"/>
    <col customWidth="1" max="6" min="6" width="14"/>
    <col customWidth="1" max="7" min="7" width="14"/>
    <col customWidth="1" max="8" min="8" width="14"/>
    <col customWidth="1" max="9" min="9" width="16"/>
    <col customWidth="1" max="10" min="10" width="14"/>
  </cols>
  <sheetData>
    <row r="1" spans="1:10">
      <c r="A1" s="1" t="s">
        <v>348</v>
      </c>
      <c r="B1" s="2" t="s">
        <v>349</v>
      </c>
      <c r="C1" s="2" t="s">
        <v>350</v>
      </c>
      <c r="D1" s="2" t="s">
        <v>320</v>
      </c>
      <c r="E1" s="2" t="s">
        <v>322</v>
      </c>
      <c r="F1" s="2" t="s">
        <v>323</v>
      </c>
      <c r="G1" s="2" t="s">
        <v>2</v>
      </c>
      <c r="H1" s="2" t="s">
        <v>72</v>
      </c>
      <c r="I1" s="2" t="s">
        <v>25</v>
      </c>
      <c r="J1" s="2" t="s">
        <v>351</v>
      </c>
    </row>
    <row r="2" spans="1:10">
      <c r="A2" s="4" t="s">
        <v>352</v>
      </c>
      <c r="G2" s="7" t="n">
        <v>384000</v>
      </c>
      <c r="I2" s="7" t="n">
        <v>654000</v>
      </c>
    </row>
    <row r="3" spans="1:10">
      <c r="A3" s="4" t="s">
        <v>353</v>
      </c>
      <c r="G3" s="7" t="n">
        <v>270000</v>
      </c>
      <c r="H3" s="7" t="n">
        <v>750000</v>
      </c>
    </row>
    <row r="4" spans="1:10">
      <c r="A4" s="4" t="s">
        <v>354</v>
      </c>
    </row>
    <row r="5" spans="1:10">
      <c r="A5" s="4" t="s">
        <v>331</v>
      </c>
      <c r="B5" s="8" t="n">
        <v>0.338</v>
      </c>
    </row>
    <row r="6" spans="1:10">
      <c r="A6" s="4" t="s">
        <v>352</v>
      </c>
      <c r="B6" s="7" t="n">
        <v>284000</v>
      </c>
    </row>
    <row r="7" spans="1:10">
      <c r="A7" s="4" t="s">
        <v>337</v>
      </c>
      <c r="B7" s="5" t="n">
        <v>798817</v>
      </c>
    </row>
    <row r="8" spans="1:10">
      <c r="A8" s="4" t="s">
        <v>353</v>
      </c>
      <c r="B8" s="7" t="n">
        <v>270000</v>
      </c>
    </row>
    <row r="9" spans="1:10">
      <c r="A9" s="4" t="s">
        <v>355</v>
      </c>
      <c r="B9" s="7" t="n">
        <v>554000</v>
      </c>
    </row>
    <row r="10" spans="1:10">
      <c r="A10" s="4" t="s">
        <v>356</v>
      </c>
    </row>
    <row r="11" spans="1:10">
      <c r="A11" s="4" t="s">
        <v>276</v>
      </c>
      <c r="D11" s="4" t="s">
        <v>357</v>
      </c>
    </row>
    <row r="12" spans="1:10">
      <c r="A12" s="4" t="s">
        <v>275</v>
      </c>
      <c r="D12" s="7" t="n">
        <v>750000</v>
      </c>
    </row>
    <row r="13" spans="1:10">
      <c r="A13" s="4" t="s">
        <v>358</v>
      </c>
      <c r="D13" s="7" t="n">
        <v>750000</v>
      </c>
    </row>
    <row r="14" spans="1:10">
      <c r="A14" s="4" t="s">
        <v>332</v>
      </c>
      <c r="D14" s="4" t="s">
        <v>359</v>
      </c>
    </row>
    <row r="15" spans="1:10">
      <c r="A15" s="4" t="s">
        <v>331</v>
      </c>
      <c r="D15" s="9" t="n">
        <v>1.3</v>
      </c>
      <c r="J15" s="8" t="n">
        <v>0.338</v>
      </c>
    </row>
    <row r="16" spans="1:10">
      <c r="A16" s="4" t="s">
        <v>281</v>
      </c>
      <c r="D16" s="4" t="s">
        <v>360</v>
      </c>
      <c r="I16" s="4" t="s">
        <v>361</v>
      </c>
    </row>
    <row r="17" spans="1:10">
      <c r="A17" s="4" t="s">
        <v>362</v>
      </c>
      <c r="D17" s="4" t="s">
        <v>363</v>
      </c>
    </row>
    <row r="18" spans="1:10">
      <c r="A18" s="4" t="s">
        <v>364</v>
      </c>
      <c r="D18" s="7" t="n">
        <v>0</v>
      </c>
      <c r="I18" s="7" t="n">
        <v>11000</v>
      </c>
    </row>
    <row r="19" spans="1:10">
      <c r="A19" s="4" t="s">
        <v>352</v>
      </c>
      <c r="I19" s="5" t="n">
        <v>196000</v>
      </c>
    </row>
    <row r="20" spans="1:10">
      <c r="A20" s="4" t="s">
        <v>365</v>
      </c>
      <c r="I20" s="7" t="n">
        <v>45000</v>
      </c>
    </row>
    <row r="21" spans="1:10">
      <c r="A21" s="4" t="s">
        <v>337</v>
      </c>
      <c r="I21" s="5" t="n">
        <v>711586</v>
      </c>
    </row>
    <row r="22" spans="1:10">
      <c r="A22" s="4" t="s">
        <v>366</v>
      </c>
      <c r="I22" s="7" t="n">
        <v>554000</v>
      </c>
    </row>
    <row r="23" spans="1:10">
      <c r="A23" s="4" t="s">
        <v>367</v>
      </c>
    </row>
    <row r="24" spans="1:10">
      <c r="A24" s="4" t="s">
        <v>276</v>
      </c>
      <c r="C24" s="4" t="s">
        <v>357</v>
      </c>
    </row>
    <row r="25" spans="1:10">
      <c r="A25" s="4" t="s">
        <v>275</v>
      </c>
      <c r="C25" s="7" t="n">
        <v>100000</v>
      </c>
    </row>
    <row r="26" spans="1:10">
      <c r="A26" s="4" t="s">
        <v>358</v>
      </c>
      <c r="C26" s="7" t="n">
        <v>20000</v>
      </c>
      <c r="E26" s="7" t="n">
        <v>100000</v>
      </c>
      <c r="F26" s="7" t="n">
        <v>80000</v>
      </c>
    </row>
    <row r="27" spans="1:10">
      <c r="A27" s="4" t="s">
        <v>332</v>
      </c>
      <c r="C27" s="4" t="s">
        <v>359</v>
      </c>
    </row>
    <row r="28" spans="1:10">
      <c r="A28" s="4" t="s">
        <v>331</v>
      </c>
      <c r="C28" s="9" t="n">
        <v>1.3</v>
      </c>
      <c r="J28" s="8" t="n">
        <v>0.338</v>
      </c>
    </row>
    <row r="29" spans="1:10">
      <c r="A29" s="4" t="s">
        <v>281</v>
      </c>
      <c r="C29" s="4" t="s">
        <v>361</v>
      </c>
    </row>
    <row r="30" spans="1:10">
      <c r="A30" s="4" t="s">
        <v>362</v>
      </c>
      <c r="C30" s="4" t="s">
        <v>368</v>
      </c>
    </row>
    <row r="31" spans="1:10">
      <c r="A31" s="4" t="s">
        <v>364</v>
      </c>
      <c r="C31"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148</v>
      </c>
    </row>
    <row r="3" spans="1:3">
      <c r="A3" s="4" t="s">
        <v>370</v>
      </c>
      <c r="B3" s="7" t="n">
        <v>384000</v>
      </c>
      <c r="C3" s="7" t="n">
        <v>654000</v>
      </c>
    </row>
    <row r="4" spans="1:3">
      <c r="A4" s="4" t="s">
        <v>371</v>
      </c>
      <c r="B4" s="4" t="s">
        <v>90</v>
      </c>
      <c r="C4" s="4" t="s">
        <v>90</v>
      </c>
    </row>
    <row r="5" spans="1:3">
      <c r="A5" s="4" t="s">
        <v>372</v>
      </c>
      <c r="B5" s="7" t="n">
        <v>384000</v>
      </c>
      <c r="C5" s="7" t="n">
        <v>65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r="1" spans="1:9">
      <c r="A1" s="1" t="s">
        <v>373</v>
      </c>
      <c r="B1" s="2" t="s">
        <v>374</v>
      </c>
      <c r="C1" s="2" t="s">
        <v>349</v>
      </c>
      <c r="D1" s="2" t="s">
        <v>375</v>
      </c>
      <c r="E1" s="2" t="s">
        <v>376</v>
      </c>
      <c r="F1" s="2" t="s">
        <v>2</v>
      </c>
      <c r="G1" s="2" t="s">
        <v>72</v>
      </c>
      <c r="H1" s="2" t="s">
        <v>25</v>
      </c>
      <c r="I1" s="2" t="s">
        <v>272</v>
      </c>
    </row>
    <row r="2" spans="1:9">
      <c r="A2" s="4" t="s">
        <v>107</v>
      </c>
      <c r="D2" s="5" t="n">
        <v>41773</v>
      </c>
    </row>
    <row r="3" spans="1:9">
      <c r="A3" s="4" t="s">
        <v>377</v>
      </c>
      <c r="D3" s="5" t="n">
        <v>53419</v>
      </c>
    </row>
    <row r="4" spans="1:9">
      <c r="A4" s="4" t="s">
        <v>378</v>
      </c>
      <c r="D4" s="8" t="n">
        <v>0.468</v>
      </c>
    </row>
    <row r="5" spans="1:9">
      <c r="A5" s="4" t="s">
        <v>379</v>
      </c>
      <c r="F5" s="7" t="n">
        <v>270000</v>
      </c>
      <c r="G5" s="7" t="n">
        <v>750000</v>
      </c>
    </row>
    <row r="6" spans="1:9">
      <c r="A6" s="4" t="s">
        <v>380</v>
      </c>
      <c r="B6" s="5" t="n">
        <v>746153</v>
      </c>
    </row>
    <row r="7" spans="1:9">
      <c r="A7" s="4" t="s">
        <v>64</v>
      </c>
      <c r="F7" s="5" t="n">
        <v>5000000</v>
      </c>
      <c r="H7" s="5" t="n">
        <v>5000000</v>
      </c>
    </row>
    <row r="8" spans="1:9">
      <c r="A8" s="4" t="s">
        <v>381</v>
      </c>
      <c r="F8" s="8" t="n">
        <v>0.001</v>
      </c>
      <c r="H8" s="8" t="n">
        <v>0.001</v>
      </c>
    </row>
    <row r="9" spans="1:9">
      <c r="A9" s="4" t="s">
        <v>97</v>
      </c>
    </row>
    <row r="10" spans="1:9">
      <c r="A10" s="4" t="s">
        <v>64</v>
      </c>
      <c r="E10" s="5" t="n">
        <v>1700000</v>
      </c>
    </row>
    <row r="11" spans="1:9">
      <c r="A11" s="4" t="s">
        <v>381</v>
      </c>
      <c r="E11" s="8" t="n">
        <v>0.001</v>
      </c>
    </row>
    <row r="12" spans="1:9">
      <c r="A12" s="4" t="s">
        <v>382</v>
      </c>
      <c r="E12" s="4" t="s">
        <v>383</v>
      </c>
    </row>
    <row r="13" spans="1:9">
      <c r="A13" s="4" t="s">
        <v>384</v>
      </c>
      <c r="I13" s="5" t="n">
        <v>1506024</v>
      </c>
    </row>
    <row r="14" spans="1:9">
      <c r="A14" s="4" t="s">
        <v>385</v>
      </c>
      <c r="I14" s="7" t="n">
        <v>4500000</v>
      </c>
    </row>
    <row r="15" spans="1:9">
      <c r="A15" s="4" t="s">
        <v>98</v>
      </c>
    </row>
    <row r="16" spans="1:9">
      <c r="A16" s="4" t="s">
        <v>107</v>
      </c>
      <c r="F16" s="5" t="n">
        <v>41773</v>
      </c>
    </row>
    <row r="17" spans="1:9">
      <c r="A17" s="4" t="s">
        <v>380</v>
      </c>
      <c r="F17" s="5" t="n">
        <v>746153</v>
      </c>
    </row>
    <row r="18" spans="1:9">
      <c r="A18" s="4" t="s">
        <v>386</v>
      </c>
      <c r="H18" s="7" t="n">
        <v>3751500</v>
      </c>
    </row>
    <row r="19" spans="1:9">
      <c r="A19" s="4" t="s">
        <v>387</v>
      </c>
    </row>
    <row r="20" spans="1:9">
      <c r="A20" s="4" t="s">
        <v>388</v>
      </c>
      <c r="C20" s="5" t="n">
        <v>798817</v>
      </c>
    </row>
    <row r="21" spans="1:9">
      <c r="A21" s="4" t="s">
        <v>379</v>
      </c>
      <c r="C21" s="7" t="n">
        <v>271000</v>
      </c>
    </row>
    <row r="22" spans="1:9">
      <c r="A22" s="4" t="s">
        <v>389</v>
      </c>
      <c r="C22" s="8" t="n">
        <v>0.33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s>
  <sheetData>
    <row r="1" spans="1:13">
      <c r="A1" s="1" t="s">
        <v>390</v>
      </c>
      <c r="B1" s="2" t="s">
        <v>374</v>
      </c>
      <c r="C1" s="2" t="s">
        <v>391</v>
      </c>
      <c r="D1" s="2" t="s">
        <v>392</v>
      </c>
      <c r="E1" s="2" t="s">
        <v>351</v>
      </c>
      <c r="F1" s="2" t="s">
        <v>2</v>
      </c>
      <c r="G1" s="2" t="s">
        <v>393</v>
      </c>
      <c r="H1" s="2" t="s">
        <v>394</v>
      </c>
      <c r="I1" s="2" t="s">
        <v>72</v>
      </c>
      <c r="J1" s="2" t="s">
        <v>272</v>
      </c>
      <c r="K1" s="2" t="s">
        <v>324</v>
      </c>
      <c r="L1" s="2" t="s">
        <v>25</v>
      </c>
      <c r="M1" s="2" t="s">
        <v>395</v>
      </c>
    </row>
    <row r="2" spans="1:13">
      <c r="A2" s="4" t="s">
        <v>396</v>
      </c>
      <c r="F2" s="5" t="n">
        <v>1581155</v>
      </c>
      <c r="L2" s="5" t="n">
        <v>1634574</v>
      </c>
    </row>
    <row r="3" spans="1:13">
      <c r="A3" s="4" t="s">
        <v>397</v>
      </c>
      <c r="F3" s="7" t="n">
        <v>217000</v>
      </c>
      <c r="I3" s="7" t="n">
        <v>28000</v>
      </c>
    </row>
    <row r="4" spans="1:13">
      <c r="A4" s="4" t="s">
        <v>398</v>
      </c>
      <c r="F4" s="7" t="n">
        <v>217300</v>
      </c>
      <c r="I4" s="7" t="n">
        <v>28200</v>
      </c>
    </row>
    <row r="5" spans="1:13">
      <c r="A5" s="4" t="s">
        <v>233</v>
      </c>
    </row>
    <row r="6" spans="1:13">
      <c r="A6" s="4" t="s">
        <v>399</v>
      </c>
      <c r="F6" s="5" t="n">
        <v>2997000</v>
      </c>
    </row>
    <row r="7" spans="1:13">
      <c r="A7" s="4" t="s">
        <v>400</v>
      </c>
      <c r="F7" s="9" t="n">
        <v>4.15</v>
      </c>
    </row>
    <row r="8" spans="1:13">
      <c r="A8" s="4" t="s">
        <v>401</v>
      </c>
    </row>
    <row r="9" spans="1:13">
      <c r="A9" s="4" t="s">
        <v>402</v>
      </c>
      <c r="K9" s="5" t="n">
        <v>51280</v>
      </c>
    </row>
    <row r="10" spans="1:13">
      <c r="A10" s="4" t="s">
        <v>235</v>
      </c>
    </row>
    <row r="11" spans="1:13">
      <c r="A11" s="4" t="s">
        <v>396</v>
      </c>
      <c r="F11" s="5" t="n">
        <v>1581155</v>
      </c>
    </row>
    <row r="12" spans="1:13">
      <c r="A12" s="4" t="s">
        <v>403</v>
      </c>
      <c r="F12" s="4" t="s">
        <v>255</v>
      </c>
    </row>
    <row r="13" spans="1:13">
      <c r="A13" s="4" t="s">
        <v>404</v>
      </c>
    </row>
    <row r="14" spans="1:13">
      <c r="A14" s="4" t="s">
        <v>405</v>
      </c>
      <c r="F14" s="9" t="n">
        <v>0.26</v>
      </c>
    </row>
    <row r="15" spans="1:13">
      <c r="A15" s="4" t="s">
        <v>406</v>
      </c>
    </row>
    <row r="16" spans="1:13">
      <c r="A16" s="4" t="s">
        <v>405</v>
      </c>
      <c r="F16" s="9" t="n">
        <v>4.42</v>
      </c>
    </row>
    <row r="17" spans="1:13">
      <c r="A17" s="4" t="s">
        <v>407</v>
      </c>
    </row>
    <row r="18" spans="1:13">
      <c r="A18" s="4" t="s">
        <v>405</v>
      </c>
      <c r="M18" s="9" t="n">
        <v>0.47</v>
      </c>
    </row>
    <row r="19" spans="1:13">
      <c r="A19" s="4" t="s">
        <v>408</v>
      </c>
      <c r="M19" s="5" t="n">
        <v>769230</v>
      </c>
    </row>
    <row r="20" spans="1:13">
      <c r="A20" s="4" t="s">
        <v>409</v>
      </c>
      <c r="E20" s="7" t="n">
        <v>10000000</v>
      </c>
      <c r="K20" s="7" t="n">
        <v>10000000</v>
      </c>
    </row>
    <row r="21" spans="1:13">
      <c r="A21" s="4" t="s">
        <v>402</v>
      </c>
      <c r="K21" s="5" t="n">
        <v>384615</v>
      </c>
    </row>
    <row r="22" spans="1:13">
      <c r="A22" s="4" t="s">
        <v>410</v>
      </c>
      <c r="K22" s="7" t="n">
        <v>786000</v>
      </c>
    </row>
    <row r="23" spans="1:13">
      <c r="A23" s="4" t="s">
        <v>411</v>
      </c>
    </row>
    <row r="24" spans="1:13">
      <c r="A24" s="4" t="s">
        <v>409</v>
      </c>
      <c r="K24" s="7" t="n">
        <v>2000000</v>
      </c>
    </row>
    <row r="25" spans="1:13">
      <c r="A25" s="4" t="s">
        <v>402</v>
      </c>
      <c r="K25" s="5" t="n">
        <v>384615</v>
      </c>
    </row>
    <row r="26" spans="1:13">
      <c r="A26" s="4" t="s">
        <v>412</v>
      </c>
      <c r="K26" s="4" t="s">
        <v>413</v>
      </c>
    </row>
    <row r="27" spans="1:13">
      <c r="A27" s="4" t="s">
        <v>414</v>
      </c>
    </row>
    <row r="28" spans="1:13">
      <c r="A28" s="4" t="s">
        <v>405</v>
      </c>
      <c r="C28" s="9" t="n">
        <v>2.9</v>
      </c>
    </row>
    <row r="29" spans="1:13">
      <c r="A29" s="4" t="s">
        <v>397</v>
      </c>
      <c r="F29" s="7" t="n">
        <v>41800</v>
      </c>
    </row>
    <row r="30" spans="1:13">
      <c r="A30" s="4" t="s">
        <v>402</v>
      </c>
      <c r="C30" s="5" t="n">
        <v>250000</v>
      </c>
    </row>
    <row r="31" spans="1:13">
      <c r="A31" s="4" t="s">
        <v>415</v>
      </c>
    </row>
    <row r="32" spans="1:13">
      <c r="A32" s="4" t="s">
        <v>405</v>
      </c>
      <c r="K32" s="9" t="n">
        <v>5.12</v>
      </c>
    </row>
    <row r="33" spans="1:13">
      <c r="A33" s="4" t="s">
        <v>397</v>
      </c>
      <c r="G33" s="7" t="n">
        <v>2837000</v>
      </c>
      <c r="J33" s="7" t="n">
        <v>100000</v>
      </c>
    </row>
    <row r="34" spans="1:13">
      <c r="A34" s="4" t="s">
        <v>408</v>
      </c>
      <c r="H34" s="5" t="n">
        <v>276924</v>
      </c>
      <c r="K34" s="5" t="n">
        <v>276924</v>
      </c>
    </row>
    <row r="35" spans="1:13">
      <c r="A35" s="4" t="s">
        <v>402</v>
      </c>
      <c r="B35" s="5" t="n">
        <v>553845</v>
      </c>
      <c r="K35" s="5" t="n">
        <v>276924</v>
      </c>
    </row>
    <row r="36" spans="1:13">
      <c r="A36" s="4" t="s">
        <v>412</v>
      </c>
      <c r="K36" s="4" t="s">
        <v>416</v>
      </c>
    </row>
    <row r="37" spans="1:13">
      <c r="A37" s="4" t="s">
        <v>417</v>
      </c>
    </row>
    <row r="38" spans="1:13">
      <c r="A38" s="4" t="s">
        <v>402</v>
      </c>
      <c r="K38" s="5" t="n">
        <v>92308</v>
      </c>
    </row>
    <row r="39" spans="1:13">
      <c r="A39" s="4" t="s">
        <v>410</v>
      </c>
      <c r="K39" s="7" t="n">
        <v>2000000</v>
      </c>
    </row>
    <row r="40" spans="1:13">
      <c r="A40" s="4" t="s">
        <v>418</v>
      </c>
    </row>
    <row r="41" spans="1:13">
      <c r="A41" s="4" t="s">
        <v>402</v>
      </c>
      <c r="K41" s="5" t="n">
        <v>92308</v>
      </c>
    </row>
    <row r="42" spans="1:13">
      <c r="A42" s="4" t="s">
        <v>410</v>
      </c>
      <c r="K42" s="7" t="n">
        <v>3000000</v>
      </c>
    </row>
    <row r="43" spans="1:13">
      <c r="A43" s="4" t="s">
        <v>419</v>
      </c>
    </row>
    <row r="44" spans="1:13">
      <c r="A44" s="4" t="s">
        <v>402</v>
      </c>
      <c r="K44" s="5" t="n">
        <v>92307</v>
      </c>
    </row>
    <row r="45" spans="1:13">
      <c r="A45" s="4" t="s">
        <v>410</v>
      </c>
      <c r="K45" s="7" t="n">
        <v>4000000</v>
      </c>
    </row>
    <row r="46" spans="1:13">
      <c r="A46" s="4" t="s">
        <v>420</v>
      </c>
    </row>
    <row r="47" spans="1:13">
      <c r="A47" s="4" t="s">
        <v>405</v>
      </c>
      <c r="K47" s="9" t="n">
        <v>5.12</v>
      </c>
    </row>
    <row r="48" spans="1:13">
      <c r="A48" s="4" t="s">
        <v>397</v>
      </c>
      <c r="G48" s="5" t="n">
        <v>591000</v>
      </c>
      <c r="J48" s="7" t="n">
        <v>33000</v>
      </c>
    </row>
    <row r="49" spans="1:13">
      <c r="A49" s="4" t="s">
        <v>408</v>
      </c>
      <c r="K49" s="5" t="n">
        <v>38462</v>
      </c>
    </row>
    <row r="50" spans="1:13">
      <c r="A50" s="4" t="s">
        <v>402</v>
      </c>
      <c r="B50" s="5" t="n">
        <v>115385</v>
      </c>
      <c r="H50" s="5" t="n">
        <v>64105</v>
      </c>
      <c r="K50" s="5" t="n">
        <v>64105</v>
      </c>
    </row>
    <row r="51" spans="1:13">
      <c r="A51" s="4" t="s">
        <v>412</v>
      </c>
      <c r="K51" s="4" t="s">
        <v>421</v>
      </c>
    </row>
    <row r="52" spans="1:13">
      <c r="A52" s="4" t="s">
        <v>422</v>
      </c>
    </row>
    <row r="53" spans="1:13">
      <c r="A53" s="4" t="s">
        <v>402</v>
      </c>
      <c r="K53" s="5" t="n">
        <v>12821</v>
      </c>
    </row>
    <row r="54" spans="1:13">
      <c r="A54" s="4" t="s">
        <v>410</v>
      </c>
      <c r="K54" s="7" t="n">
        <v>2000000</v>
      </c>
    </row>
    <row r="55" spans="1:13">
      <c r="A55" s="4" t="s">
        <v>423</v>
      </c>
    </row>
    <row r="56" spans="1:13">
      <c r="A56" s="4" t="s">
        <v>402</v>
      </c>
      <c r="K56" s="5" t="n">
        <v>12821</v>
      </c>
    </row>
    <row r="57" spans="1:13">
      <c r="A57" s="4" t="s">
        <v>410</v>
      </c>
      <c r="K57" s="7" t="n">
        <v>3000000</v>
      </c>
    </row>
    <row r="58" spans="1:13">
      <c r="A58" s="4" t="s">
        <v>424</v>
      </c>
    </row>
    <row r="59" spans="1:13">
      <c r="A59" s="4" t="s">
        <v>402</v>
      </c>
      <c r="K59" s="5" t="n">
        <v>12820</v>
      </c>
    </row>
    <row r="60" spans="1:13">
      <c r="A60" s="4" t="s">
        <v>410</v>
      </c>
      <c r="K60" s="7" t="n">
        <v>4000000</v>
      </c>
    </row>
    <row r="61" spans="1:13">
      <c r="A61" s="4" t="s">
        <v>425</v>
      </c>
    </row>
    <row r="62" spans="1:13">
      <c r="A62" s="4" t="s">
        <v>405</v>
      </c>
      <c r="D62" s="9" t="n">
        <v>4.21</v>
      </c>
    </row>
    <row r="63" spans="1:13">
      <c r="A63" s="4" t="s">
        <v>397</v>
      </c>
      <c r="G63" s="7" t="n">
        <v>324000</v>
      </c>
    </row>
    <row r="64" spans="1:13">
      <c r="A64" s="4" t="s">
        <v>408</v>
      </c>
      <c r="D64" s="5" t="n">
        <v>115385</v>
      </c>
    </row>
    <row r="65" spans="1:13">
      <c r="A65" s="4" t="s">
        <v>402</v>
      </c>
      <c r="B65" s="5" t="n">
        <v>76923</v>
      </c>
      <c r="D65" s="5" t="n">
        <v>115385</v>
      </c>
      <c r="H65" s="5" t="n">
        <v>38462</v>
      </c>
    </row>
    <row r="66" spans="1:13">
      <c r="A66" s="4" t="s">
        <v>412</v>
      </c>
      <c r="D66" s="4" t="s">
        <v>426</v>
      </c>
    </row>
    <row r="67" spans="1:13">
      <c r="A67" s="4" t="s">
        <v>427</v>
      </c>
    </row>
    <row r="68" spans="1:13">
      <c r="A68" s="4" t="s">
        <v>402</v>
      </c>
      <c r="D68" s="5" t="n">
        <v>38462</v>
      </c>
    </row>
    <row r="69" spans="1:13">
      <c r="A69" s="4" t="s">
        <v>410</v>
      </c>
      <c r="D69" s="7" t="n">
        <v>2000000</v>
      </c>
    </row>
    <row r="70" spans="1:13">
      <c r="A70" s="4" t="s">
        <v>428</v>
      </c>
    </row>
    <row r="71" spans="1:13">
      <c r="A71" s="4" t="s">
        <v>402</v>
      </c>
      <c r="D71" s="5" t="n">
        <v>38462</v>
      </c>
    </row>
    <row r="72" spans="1:13">
      <c r="A72" s="4" t="s">
        <v>410</v>
      </c>
      <c r="D72" s="7" t="n">
        <v>3000000</v>
      </c>
    </row>
    <row r="73" spans="1:13">
      <c r="A73" s="4" t="s">
        <v>429</v>
      </c>
    </row>
    <row r="74" spans="1:13">
      <c r="A74" s="4" t="s">
        <v>402</v>
      </c>
      <c r="D74" s="5" t="n">
        <v>38461</v>
      </c>
    </row>
    <row r="75" spans="1:13">
      <c r="A75" s="4" t="s">
        <v>410</v>
      </c>
      <c r="D75" s="7" t="n">
        <v>4000000</v>
      </c>
    </row>
    <row r="76" spans="1:13">
      <c r="A76" s="4" t="s">
        <v>430</v>
      </c>
    </row>
    <row r="77" spans="1:13">
      <c r="A77" s="4" t="s">
        <v>431</v>
      </c>
      <c r="C77" s="4" t="s">
        <v>4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590</v>
      </c>
      <c r="C3" s="7" t="n">
        <v>807</v>
      </c>
    </row>
    <row r="4" spans="1:3">
      <c r="A4" s="4" t="s">
        <v>63</v>
      </c>
      <c r="B4" s="8" t="n">
        <v>0.001</v>
      </c>
      <c r="C4" s="8" t="n">
        <v>0.001</v>
      </c>
    </row>
    <row r="5" spans="1:3">
      <c r="A5" s="4" t="s">
        <v>64</v>
      </c>
      <c r="B5" s="5" t="n">
        <v>5000000</v>
      </c>
      <c r="C5" s="5" t="n">
        <v>5000000</v>
      </c>
    </row>
    <row r="6" spans="1:3">
      <c r="A6" s="4" t="s">
        <v>65</v>
      </c>
      <c r="B6" s="5" t="n">
        <v>1506024</v>
      </c>
      <c r="C6" s="5" t="n">
        <v>1506024</v>
      </c>
    </row>
    <row r="7" spans="1:3">
      <c r="A7" s="4" t="s">
        <v>66</v>
      </c>
      <c r="B7" s="5" t="n">
        <v>1506024</v>
      </c>
      <c r="C7" s="5" t="n">
        <v>1506024</v>
      </c>
    </row>
    <row r="8" spans="1:3">
      <c r="A8" s="4" t="s">
        <v>67</v>
      </c>
      <c r="B8" s="8" t="n">
        <v>0.001</v>
      </c>
      <c r="C8" s="8" t="n">
        <v>0.001</v>
      </c>
    </row>
    <row r="9" spans="1:3">
      <c r="A9" s="4" t="s">
        <v>68</v>
      </c>
      <c r="B9" s="5" t="n">
        <v>200000000</v>
      </c>
      <c r="C9" s="5" t="n">
        <v>200000000</v>
      </c>
    </row>
    <row r="10" spans="1:3">
      <c r="A10" s="4" t="s">
        <v>69</v>
      </c>
      <c r="B10" s="5" t="n">
        <v>22440664</v>
      </c>
      <c r="C10" s="5" t="n">
        <v>20853921</v>
      </c>
    </row>
    <row r="11" spans="1:3">
      <c r="A11" s="4" t="s">
        <v>70</v>
      </c>
      <c r="B11" s="5" t="n">
        <v>22440664</v>
      </c>
      <c r="C11" s="5" t="n">
        <v>20853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34</v>
      </c>
    </row>
    <row r="3" spans="1:2">
      <c r="A3" s="3" t="s">
        <v>159</v>
      </c>
    </row>
    <row r="4" spans="1:2">
      <c r="A4" s="4" t="s">
        <v>435</v>
      </c>
      <c r="B4" s="5" t="n">
        <v>1634574</v>
      </c>
    </row>
    <row r="5" spans="1:2">
      <c r="A5" s="4" t="s">
        <v>436</v>
      </c>
      <c r="B5" s="4" t="s">
        <v>90</v>
      </c>
    </row>
    <row r="6" spans="1:2">
      <c r="A6" s="4" t="s">
        <v>437</v>
      </c>
      <c r="B6" s="5" t="n">
        <v>-53419</v>
      </c>
    </row>
    <row r="7" spans="1:2">
      <c r="A7" s="4" t="s">
        <v>438</v>
      </c>
      <c r="B7" s="4" t="s">
        <v>90</v>
      </c>
    </row>
    <row r="8" spans="1:2">
      <c r="A8" s="4" t="s">
        <v>439</v>
      </c>
      <c r="B8" s="5" t="n">
        <v>1581155</v>
      </c>
    </row>
    <row r="9" spans="1:2">
      <c r="A9" s="4" t="s">
        <v>440</v>
      </c>
      <c r="B9" s="5" t="n">
        <v>1069865</v>
      </c>
    </row>
    <row r="10" spans="1:2">
      <c r="A10" s="4" t="s">
        <v>441</v>
      </c>
      <c r="B10" s="9" t="n">
        <v>1.93</v>
      </c>
    </row>
    <row r="11" spans="1:2">
      <c r="A11" s="4" t="s">
        <v>442</v>
      </c>
      <c r="B11" s="4" t="s">
        <v>90</v>
      </c>
    </row>
    <row r="12" spans="1:2">
      <c r="A12" s="4" t="s">
        <v>443</v>
      </c>
      <c r="B12" s="10" t="n">
        <v>0.47</v>
      </c>
    </row>
    <row r="13" spans="1:2">
      <c r="A13" s="4" t="s">
        <v>444</v>
      </c>
      <c r="B13" s="4" t="s">
        <v>90</v>
      </c>
    </row>
    <row r="14" spans="1:2">
      <c r="A14" s="4" t="s">
        <v>445</v>
      </c>
      <c r="B14" s="10" t="n">
        <v>2.2</v>
      </c>
    </row>
    <row r="15" spans="1:2">
      <c r="A15" s="4" t="s">
        <v>446</v>
      </c>
      <c r="B15" s="9" t="n">
        <v>1.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4"/>
  </cols>
  <sheetData>
    <row r="1" spans="1:4">
      <c r="A1" s="1" t="s">
        <v>447</v>
      </c>
      <c r="B1" s="2" t="s">
        <v>448</v>
      </c>
      <c r="C1" s="2" t="s">
        <v>449</v>
      </c>
      <c r="D1" s="2" t="s">
        <v>450</v>
      </c>
    </row>
    <row r="2" spans="1:4">
      <c r="A2" s="4" t="s">
        <v>451</v>
      </c>
      <c r="D2" s="8" t="n">
        <v>0.468</v>
      </c>
    </row>
    <row r="3" spans="1:4">
      <c r="A3" s="4" t="s">
        <v>452</v>
      </c>
    </row>
    <row r="4" spans="1:4">
      <c r="A4" s="4" t="s">
        <v>451</v>
      </c>
      <c r="C4" s="9" t="n">
        <v>1.5</v>
      </c>
    </row>
    <row r="5" spans="1:4">
      <c r="A5" s="4" t="s">
        <v>453</v>
      </c>
      <c r="C5" s="5" t="n">
        <v>500000</v>
      </c>
    </row>
    <row r="6" spans="1:4">
      <c r="A6" s="4" t="s">
        <v>454</v>
      </c>
    </row>
    <row r="7" spans="1:4">
      <c r="A7" s="4" t="s">
        <v>455</v>
      </c>
      <c r="C7" s="5" t="n">
        <v>166667</v>
      </c>
    </row>
    <row r="8" spans="1:4">
      <c r="A8" s="4" t="s">
        <v>456</v>
      </c>
    </row>
    <row r="9" spans="1:4">
      <c r="A9" s="4" t="s">
        <v>457</v>
      </c>
      <c r="C9" s="5" t="n">
        <v>333333</v>
      </c>
    </row>
    <row r="10" spans="1:4">
      <c r="A10" s="4" t="s">
        <v>458</v>
      </c>
    </row>
    <row r="11" spans="1:4">
      <c r="A11" s="4" t="s">
        <v>459</v>
      </c>
      <c r="B11" s="7" t="n">
        <v>300000</v>
      </c>
    </row>
    <row r="12" spans="1:4">
      <c r="A12" s="4" t="s">
        <v>460</v>
      </c>
      <c r="B12" s="10" t="n">
        <v>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4350</v>
      </c>
      <c r="C4" s="7" t="n">
        <v>19428</v>
      </c>
    </row>
    <row r="5" spans="1:3">
      <c r="A5" s="4" t="s">
        <v>75</v>
      </c>
      <c r="B5" s="5" t="n">
        <v>11572</v>
      </c>
      <c r="C5" s="5" t="n">
        <v>13845</v>
      </c>
    </row>
    <row r="6" spans="1:3">
      <c r="A6" s="4" t="s">
        <v>76</v>
      </c>
      <c r="B6" s="5" t="n">
        <v>2778</v>
      </c>
      <c r="C6" s="5" t="n">
        <v>5583</v>
      </c>
    </row>
    <row r="7" spans="1:3">
      <c r="A7" s="3" t="s">
        <v>77</v>
      </c>
    </row>
    <row r="8" spans="1:3">
      <c r="A8" s="4" t="s">
        <v>78</v>
      </c>
      <c r="B8" s="5" t="n">
        <v>1747</v>
      </c>
      <c r="C8" s="5" t="n">
        <v>2561</v>
      </c>
    </row>
    <row r="9" spans="1:3">
      <c r="A9" s="4" t="s">
        <v>79</v>
      </c>
      <c r="B9" s="5" t="n">
        <v>3329</v>
      </c>
      <c r="C9" s="5" t="n">
        <v>2880</v>
      </c>
    </row>
    <row r="10" spans="1:3">
      <c r="A10" s="4" t="s">
        <v>80</v>
      </c>
      <c r="B10" s="5" t="n">
        <v>217</v>
      </c>
      <c r="C10" s="5" t="n">
        <v>28</v>
      </c>
    </row>
    <row r="11" spans="1:3">
      <c r="A11" s="4" t="s">
        <v>81</v>
      </c>
      <c r="B11" s="5" t="n">
        <v>103</v>
      </c>
      <c r="C11" s="5" t="n">
        <v>21</v>
      </c>
    </row>
    <row r="12" spans="1:3">
      <c r="A12" s="4" t="s">
        <v>82</v>
      </c>
      <c r="B12" s="5" t="n">
        <v>5396</v>
      </c>
      <c r="C12" s="5" t="n">
        <v>5490</v>
      </c>
    </row>
    <row r="13" spans="1:3">
      <c r="A13" s="4" t="s">
        <v>83</v>
      </c>
      <c r="B13" s="5" t="n">
        <v>-2618</v>
      </c>
      <c r="C13" s="5" t="n">
        <v>93</v>
      </c>
    </row>
    <row r="14" spans="1:3">
      <c r="A14" s="3" t="s">
        <v>84</v>
      </c>
    </row>
    <row r="15" spans="1:3">
      <c r="A15" s="4" t="s">
        <v>85</v>
      </c>
      <c r="B15" s="5" t="n">
        <v>-43</v>
      </c>
      <c r="C15" s="5" t="n">
        <v>-205</v>
      </c>
    </row>
    <row r="16" spans="1:3">
      <c r="A16" s="4" t="s">
        <v>86</v>
      </c>
      <c r="B16" s="5" t="n">
        <v>-244</v>
      </c>
      <c r="C16" s="5" t="n">
        <v>-266</v>
      </c>
    </row>
    <row r="17" spans="1:3">
      <c r="A17" s="4" t="s">
        <v>87</v>
      </c>
      <c r="B17" s="5" t="n">
        <v>-287</v>
      </c>
      <c r="C17" s="5" t="n">
        <v>-471</v>
      </c>
    </row>
    <row r="18" spans="1:3">
      <c r="A18" s="4" t="s">
        <v>88</v>
      </c>
      <c r="B18" s="5" t="n">
        <v>-2905</v>
      </c>
      <c r="C18" s="5" t="n">
        <v>-378</v>
      </c>
    </row>
    <row r="19" spans="1:3">
      <c r="A19" s="4" t="s">
        <v>89</v>
      </c>
      <c r="B19" s="4" t="s">
        <v>90</v>
      </c>
      <c r="C19" s="4" t="s">
        <v>90</v>
      </c>
    </row>
    <row r="20" spans="1:3">
      <c r="A20" s="4" t="s">
        <v>91</v>
      </c>
      <c r="B20" s="7" t="n">
        <v>-2905</v>
      </c>
      <c r="C20" s="7" t="n">
        <v>-378</v>
      </c>
    </row>
    <row r="21" spans="1:3">
      <c r="A21" s="3" t="s">
        <v>92</v>
      </c>
    </row>
    <row r="22" spans="1:3">
      <c r="A22" s="4" t="s">
        <v>93</v>
      </c>
      <c r="B22" s="9" t="n">
        <v>-0.14</v>
      </c>
      <c r="C22" s="9" t="n">
        <v>-0.02</v>
      </c>
    </row>
    <row r="23" spans="1:3">
      <c r="A23" s="4" t="s">
        <v>94</v>
      </c>
      <c r="B23" s="9" t="n">
        <v>-0.14</v>
      </c>
      <c r="C23" s="9" t="n">
        <v>-0.02</v>
      </c>
    </row>
    <row r="24" spans="1:3">
      <c r="A24" s="3" t="s">
        <v>95</v>
      </c>
    </row>
    <row r="25" spans="1:3">
      <c r="A25" s="4" t="s">
        <v>93</v>
      </c>
      <c r="B25" s="5" t="n">
        <v>21264046</v>
      </c>
      <c r="C25" s="5" t="n">
        <v>18811871</v>
      </c>
    </row>
    <row r="26" spans="1:3">
      <c r="A26" s="4" t="s">
        <v>94</v>
      </c>
      <c r="B26" s="5" t="n">
        <v>21264046</v>
      </c>
      <c r="C26" s="5" t="n">
        <v>188118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9"/>
    <col customWidth="1" max="6" min="6" width="10"/>
  </cols>
  <sheetData>
    <row r="1" spans="1:6">
      <c r="A1" s="1" t="s">
        <v>96</v>
      </c>
      <c r="B1" s="2" t="s">
        <v>97</v>
      </c>
      <c r="C1" s="2" t="s">
        <v>98</v>
      </c>
      <c r="D1" s="2" t="s">
        <v>99</v>
      </c>
      <c r="E1" s="2" t="s">
        <v>100</v>
      </c>
      <c r="F1" s="2" t="s">
        <v>101</v>
      </c>
    </row>
    <row r="2" spans="1:6">
      <c r="A2" s="4" t="s">
        <v>102</v>
      </c>
      <c r="B2" s="7" t="n">
        <v>2</v>
      </c>
      <c r="C2" s="7" t="n">
        <v>21</v>
      </c>
      <c r="D2" s="7" t="n">
        <v>70317</v>
      </c>
      <c r="E2" s="7" t="n">
        <v>-49143</v>
      </c>
      <c r="F2" s="7" t="n">
        <v>21197</v>
      </c>
    </row>
    <row r="3" spans="1:6">
      <c r="A3" s="4" t="s">
        <v>103</v>
      </c>
      <c r="B3" s="5" t="n">
        <v>1506024</v>
      </c>
      <c r="C3" s="5" t="n">
        <v>20853921</v>
      </c>
    </row>
    <row r="4" spans="1:6">
      <c r="A4" s="4" t="s">
        <v>104</v>
      </c>
      <c r="B4" s="4" t="s">
        <v>90</v>
      </c>
      <c r="C4" s="7" t="n">
        <v>1</v>
      </c>
      <c r="D4" s="5" t="n">
        <v>269</v>
      </c>
      <c r="E4" s="4" t="s">
        <v>90</v>
      </c>
      <c r="F4" s="5" t="n">
        <v>270</v>
      </c>
    </row>
    <row r="5" spans="1:6">
      <c r="A5" s="4" t="s">
        <v>105</v>
      </c>
      <c r="B5" s="4" t="s">
        <v>90</v>
      </c>
      <c r="C5" s="5" t="n">
        <v>798817</v>
      </c>
    </row>
    <row r="6" spans="1:6">
      <c r="A6" s="4" t="s">
        <v>106</v>
      </c>
      <c r="B6" s="4" t="s">
        <v>90</v>
      </c>
      <c r="C6" s="4" t="s">
        <v>90</v>
      </c>
      <c r="D6" s="4" t="s">
        <v>90</v>
      </c>
      <c r="E6" s="4" t="s">
        <v>90</v>
      </c>
      <c r="F6" s="4" t="s">
        <v>90</v>
      </c>
    </row>
    <row r="7" spans="1:6">
      <c r="A7" s="4" t="s">
        <v>107</v>
      </c>
      <c r="B7" s="4" t="s">
        <v>90</v>
      </c>
      <c r="C7" s="5" t="n">
        <v>41773</v>
      </c>
    </row>
    <row r="8" spans="1:6">
      <c r="A8" s="4" t="s">
        <v>108</v>
      </c>
      <c r="B8" s="4" t="s">
        <v>90</v>
      </c>
      <c r="C8" s="4" t="s">
        <v>90</v>
      </c>
      <c r="D8" s="4" t="s">
        <v>90</v>
      </c>
      <c r="E8" s="4" t="s">
        <v>90</v>
      </c>
      <c r="F8" s="4" t="s">
        <v>90</v>
      </c>
    </row>
    <row r="9" spans="1:6">
      <c r="A9" s="4" t="s">
        <v>109</v>
      </c>
      <c r="B9" s="4" t="s">
        <v>90</v>
      </c>
      <c r="C9" s="5" t="n">
        <v>746153</v>
      </c>
    </row>
    <row r="10" spans="1:6">
      <c r="A10" s="4" t="s">
        <v>80</v>
      </c>
      <c r="B10" s="4" t="s">
        <v>90</v>
      </c>
      <c r="C10" s="4" t="s">
        <v>90</v>
      </c>
      <c r="D10" s="5" t="n">
        <v>217</v>
      </c>
      <c r="E10" s="4" t="s">
        <v>90</v>
      </c>
      <c r="F10" s="5" t="n">
        <v>217</v>
      </c>
    </row>
    <row r="11" spans="1:6">
      <c r="A11" s="4" t="s">
        <v>110</v>
      </c>
      <c r="B11" s="4" t="s">
        <v>90</v>
      </c>
      <c r="C11" s="4" t="s">
        <v>90</v>
      </c>
      <c r="D11" s="4" t="s">
        <v>90</v>
      </c>
      <c r="E11" s="5" t="n">
        <v>-2905</v>
      </c>
      <c r="F11" s="5" t="n">
        <v>-2905</v>
      </c>
    </row>
    <row r="12" spans="1:6">
      <c r="A12" s="4" t="s">
        <v>111</v>
      </c>
      <c r="B12" s="7" t="n">
        <v>2</v>
      </c>
      <c r="C12" s="7" t="n">
        <v>22</v>
      </c>
      <c r="D12" s="7" t="n">
        <v>70803</v>
      </c>
      <c r="E12" s="7" t="n">
        <v>-52048</v>
      </c>
      <c r="F12" s="7" t="n">
        <v>18779</v>
      </c>
    </row>
    <row r="13" spans="1:6">
      <c r="A13" s="4" t="s">
        <v>112</v>
      </c>
      <c r="B13" s="5" t="n">
        <v>1506024</v>
      </c>
      <c r="C13" s="5" t="n">
        <v>224406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2</v>
      </c>
    </row>
    <row r="3" spans="1:3">
      <c r="A3" s="3" t="s">
        <v>114</v>
      </c>
    </row>
    <row r="4" spans="1:3">
      <c r="A4" s="4" t="s">
        <v>115</v>
      </c>
      <c r="B4" s="7" t="n">
        <v>-2905</v>
      </c>
      <c r="C4" s="7" t="n">
        <v>-378</v>
      </c>
    </row>
    <row r="5" spans="1:3">
      <c r="A5" s="3" t="s">
        <v>116</v>
      </c>
    </row>
    <row r="6" spans="1:3">
      <c r="A6" s="4" t="s">
        <v>81</v>
      </c>
      <c r="B6" s="5" t="n">
        <v>103</v>
      </c>
      <c r="C6" s="5" t="n">
        <v>46</v>
      </c>
    </row>
    <row r="7" spans="1:3">
      <c r="A7" s="4" t="s">
        <v>80</v>
      </c>
      <c r="B7" s="5" t="n">
        <v>217</v>
      </c>
      <c r="C7" s="5" t="n">
        <v>28</v>
      </c>
    </row>
    <row r="8" spans="1:3">
      <c r="A8" s="4" t="s">
        <v>117</v>
      </c>
      <c r="B8" s="5" t="n">
        <v>218</v>
      </c>
      <c r="C8" s="5" t="n">
        <v>240</v>
      </c>
    </row>
    <row r="9" spans="1:3">
      <c r="A9" s="3" t="s">
        <v>118</v>
      </c>
    </row>
    <row r="10" spans="1:3">
      <c r="A10" s="4" t="s">
        <v>119</v>
      </c>
      <c r="B10" s="5" t="n">
        <v>-1876</v>
      </c>
      <c r="C10" s="5" t="n">
        <v>-4909</v>
      </c>
    </row>
    <row r="11" spans="1:3">
      <c r="A11" s="4" t="s">
        <v>30</v>
      </c>
      <c r="B11" s="5" t="n">
        <v>-586</v>
      </c>
      <c r="C11" s="5" t="n">
        <v>-1414</v>
      </c>
    </row>
    <row r="12" spans="1:3">
      <c r="A12" s="4" t="s">
        <v>120</v>
      </c>
      <c r="B12" s="5" t="n">
        <v>-146</v>
      </c>
      <c r="C12" s="5" t="n">
        <v>-265</v>
      </c>
    </row>
    <row r="13" spans="1:3">
      <c r="A13" s="4" t="s">
        <v>121</v>
      </c>
      <c r="B13" s="5" t="n">
        <v>572</v>
      </c>
      <c r="C13" s="5" t="n">
        <v>-3548</v>
      </c>
    </row>
    <row r="14" spans="1:3">
      <c r="A14" s="3" t="s">
        <v>122</v>
      </c>
    </row>
    <row r="15" spans="1:3">
      <c r="A15" s="4" t="s">
        <v>41</v>
      </c>
      <c r="B15" s="5" t="n">
        <v>-3827</v>
      </c>
      <c r="C15" s="5" t="n">
        <v>5283</v>
      </c>
    </row>
    <row r="16" spans="1:3">
      <c r="A16" s="4" t="s">
        <v>123</v>
      </c>
      <c r="B16" s="5" t="n">
        <v>1224</v>
      </c>
      <c r="C16" s="5" t="n">
        <v>-59</v>
      </c>
    </row>
    <row r="17" spans="1:3">
      <c r="A17" s="4" t="s">
        <v>43</v>
      </c>
      <c r="B17" s="5" t="n">
        <v>213</v>
      </c>
      <c r="C17" s="4" t="s">
        <v>90</v>
      </c>
    </row>
    <row r="18" spans="1:3">
      <c r="A18" s="4" t="s">
        <v>124</v>
      </c>
      <c r="B18" s="5" t="n">
        <v>15</v>
      </c>
      <c r="C18" s="5" t="n">
        <v>-119</v>
      </c>
    </row>
    <row r="19" spans="1:3">
      <c r="A19" s="4" t="s">
        <v>125</v>
      </c>
      <c r="B19" s="5" t="n">
        <v>-6778</v>
      </c>
      <c r="C19" s="5" t="n">
        <v>-5095</v>
      </c>
    </row>
    <row r="20" spans="1:3">
      <c r="A20" s="3" t="s">
        <v>126</v>
      </c>
    </row>
    <row r="21" spans="1:3">
      <c r="A21" s="4" t="s">
        <v>127</v>
      </c>
      <c r="B21" s="5" t="n">
        <v>-41</v>
      </c>
      <c r="C21" s="5" t="n">
        <v>-562</v>
      </c>
    </row>
    <row r="22" spans="1:3">
      <c r="A22" s="4" t="s">
        <v>128</v>
      </c>
      <c r="B22" s="5" t="n">
        <v>-41</v>
      </c>
      <c r="C22" s="5" t="n">
        <v>-562</v>
      </c>
    </row>
    <row r="23" spans="1:3">
      <c r="A23" s="3" t="s">
        <v>129</v>
      </c>
    </row>
    <row r="24" spans="1:3">
      <c r="A24" s="4" t="s">
        <v>130</v>
      </c>
      <c r="B24" s="5" t="n">
        <v>-54</v>
      </c>
      <c r="C24" s="5" t="n">
        <v>-160</v>
      </c>
    </row>
    <row r="25" spans="1:3">
      <c r="A25" s="4" t="s">
        <v>131</v>
      </c>
      <c r="B25" s="4" t="s">
        <v>90</v>
      </c>
      <c r="C25" s="5" t="n">
        <v>200</v>
      </c>
    </row>
    <row r="26" spans="1:3">
      <c r="A26" s="4" t="s">
        <v>132</v>
      </c>
      <c r="B26" s="5" t="n">
        <v>-54</v>
      </c>
      <c r="C26" s="5" t="n">
        <v>40</v>
      </c>
    </row>
    <row r="27" spans="1:3">
      <c r="A27" s="4" t="s">
        <v>133</v>
      </c>
      <c r="B27" s="5" t="n">
        <v>-6873</v>
      </c>
      <c r="C27" s="5" t="n">
        <v>-5617</v>
      </c>
    </row>
    <row r="28" spans="1:3">
      <c r="A28" s="4" t="s">
        <v>134</v>
      </c>
      <c r="B28" s="5" t="n">
        <v>11069</v>
      </c>
      <c r="C28" s="5" t="n">
        <v>12040</v>
      </c>
    </row>
    <row r="29" spans="1:3">
      <c r="A29" s="4" t="s">
        <v>135</v>
      </c>
      <c r="B29" s="5" t="n">
        <v>4196</v>
      </c>
      <c r="C29" s="5" t="n">
        <v>6423</v>
      </c>
    </row>
    <row r="30" spans="1:3">
      <c r="A30" s="3" t="s">
        <v>136</v>
      </c>
    </row>
    <row r="31" spans="1:3">
      <c r="A31" s="4" t="s">
        <v>137</v>
      </c>
      <c r="B31" s="5" t="n">
        <v>9</v>
      </c>
      <c r="C31" s="5" t="n">
        <v>87</v>
      </c>
    </row>
    <row r="32" spans="1:3">
      <c r="A32" s="4" t="s">
        <v>138</v>
      </c>
      <c r="B32" s="5" t="n">
        <v>110</v>
      </c>
      <c r="C32" s="5" t="n">
        <v>88</v>
      </c>
    </row>
    <row r="33" spans="1:3">
      <c r="A33" s="3" t="s">
        <v>139</v>
      </c>
    </row>
    <row r="34" spans="1:3">
      <c r="A34" s="4" t="s">
        <v>140</v>
      </c>
      <c r="B34" s="7" t="n">
        <v>270</v>
      </c>
      <c r="C34" s="7" t="n">
        <v>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07:31:18Z</dcterms:created>
  <dcterms:modified xmlns:dcterms="http://purl.org/dc/terms/" xmlns:xsi="http://www.w3.org/2001/XMLSchema-instance" xsi:type="dcterms:W3CDTF">2017-05-11T07:31:18Z</dcterms:modified>
</cp:coreProperties>
</file>